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Reconciliation of Stockholders'" sheetId="5" state="visible" r:id="rId5"/>
    <sheet xmlns:r="http://schemas.openxmlformats.org/officeDocument/2006/relationships" name="Consolidated Condens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Commitments, Contingencies" sheetId="12" state="visible" r:id="rId12"/>
    <sheet xmlns:r="http://schemas.openxmlformats.org/officeDocument/2006/relationships" name="Derivative Valu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ransactions (Tables)" sheetId="17" state="visible" r:id="rId17"/>
    <sheet xmlns:r="http://schemas.openxmlformats.org/officeDocument/2006/relationships" name="Derivative Valuation (Tables)" sheetId="18" state="visible" r:id="rId18"/>
    <sheet xmlns:r="http://schemas.openxmlformats.org/officeDocument/2006/relationships" name="The Company (Details Narrativ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Convertible Notes Payable (Deta" sheetId="23" state="visible" r:id="rId23"/>
    <sheet xmlns:r="http://schemas.openxmlformats.org/officeDocument/2006/relationships" name="Equity Transactions (Details Na" sheetId="24" state="visible" r:id="rId24"/>
    <sheet xmlns:r="http://schemas.openxmlformats.org/officeDocument/2006/relationships" name="Equity Transactions - Summary o" sheetId="25" state="visible" r:id="rId25"/>
    <sheet xmlns:r="http://schemas.openxmlformats.org/officeDocument/2006/relationships" name="Equity Transactions - Schedule " sheetId="26" state="visible" r:id="rId26"/>
    <sheet xmlns:r="http://schemas.openxmlformats.org/officeDocument/2006/relationships" name="Commitments, Contingencies (Det" sheetId="27" state="visible" r:id="rId27"/>
    <sheet xmlns:r="http://schemas.openxmlformats.org/officeDocument/2006/relationships" name="Derivative Valuation (Details N" sheetId="28" state="visible" r:id="rId28"/>
    <sheet xmlns:r="http://schemas.openxmlformats.org/officeDocument/2006/relationships" name="Derivative Valuation - Schedule" sheetId="29" state="visible" r:id="rId29"/>
    <sheet xmlns:r="http://schemas.openxmlformats.org/officeDocument/2006/relationships" name="Derivative Valuation - Schedu_2"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9</t>
  </si>
  <si>
    <t>Nov. 12, 2019</t>
  </si>
  <si>
    <t>Document And Entity Information</t>
  </si>
  <si>
    <t>Entity Registrant Name</t>
  </si>
  <si>
    <t>eWELLNESS HEALTHCARE Corp</t>
  </si>
  <si>
    <t>Entity Central Index Key</t>
  </si>
  <si>
    <t>000155002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Condensed Balance Sheets (Unaudited) - USD ($)</t>
  </si>
  <si>
    <t>Dec. 31, 2018</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Total current liabilities</t>
  </si>
  <si>
    <t>Total Liabilities</t>
  </si>
  <si>
    <t>COMMITMENTS AND CONTINGENCIES</t>
  </si>
  <si>
    <t xml:space="preserve"> </t>
  </si>
  <si>
    <t>STOCKHOLDERS' DEFICIT</t>
  </si>
  <si>
    <t>Preferred stock, authorized, 20,000,000 shares, $.001 par value, 125,000 and 0 shares issued and outstanding, respectively</t>
  </si>
  <si>
    <t>Common stock, authorized 1,900,000,000 shares, $.001 par value, 244,430,551 and 206,406,951 issued and outstanding, respectively outstanding, respectively</t>
  </si>
  <si>
    <t>Shares to be issued</t>
  </si>
  <si>
    <t>Additional paid in capital</t>
  </si>
  <si>
    <t>Accumulated deficit</t>
  </si>
  <si>
    <t>Total Stockholders' Deficit</t>
  </si>
  <si>
    <t>TOTAL LIABILITIES AND STOCKHOLDERS' DEFICIT</t>
  </si>
  <si>
    <t>Consolidated 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Condensed Statements of Operations (Unaudited) - USD ($)</t>
  </si>
  <si>
    <t>3 Months Ended</t>
  </si>
  <si>
    <t>Sep. 30, 2018</t>
  </si>
  <si>
    <t>OPERATING EXPENSES</t>
  </si>
  <si>
    <t>Executive compensation</t>
  </si>
  <si>
    <t>General and administrative</t>
  </si>
  <si>
    <t>Professional fees</t>
  </si>
  <si>
    <t>Total Operating Expenses</t>
  </si>
  <si>
    <t>Loss from Operations</t>
  </si>
  <si>
    <t>OTHER INCOME (EXPENSE)</t>
  </si>
  <si>
    <t>Interest income</t>
  </si>
  <si>
    <t>Foreign exchange rate</t>
  </si>
  <si>
    <t>Gain (loss) on derivative liability</t>
  </si>
  <si>
    <t>Gain (loss) on extinguishment of debt</t>
  </si>
  <si>
    <t>Disposal of fixed asset</t>
  </si>
  <si>
    <t>Interest expense</t>
  </si>
  <si>
    <t>Net Loss before Income Taxes</t>
  </si>
  <si>
    <t>Income tax expense</t>
  </si>
  <si>
    <t>Net Loss</t>
  </si>
  <si>
    <t>Loss per common share</t>
  </si>
  <si>
    <t>Basic</t>
  </si>
  <si>
    <t>Diluted</t>
  </si>
  <si>
    <t>Weighted average shares outstanding</t>
  </si>
  <si>
    <t>Reconciliation of Stockholders' Deficit (Unaudited) - USD ($)</t>
  </si>
  <si>
    <t>Preferred Shares [Member]</t>
  </si>
  <si>
    <t>Common Stock [Member]</t>
  </si>
  <si>
    <t>Shares to be Issued [Member]</t>
  </si>
  <si>
    <t>Additional Paid in Capital [Member]</t>
  </si>
  <si>
    <t>Accumulated Deficit [Member]</t>
  </si>
  <si>
    <t>Total</t>
  </si>
  <si>
    <t>Balance at Dec. 31, 2017</t>
  </si>
  <si>
    <t>Balance, shares at Dec. 31, 2017</t>
  </si>
  <si>
    <t>Contributed services</t>
  </si>
  <si>
    <t>Option expense</t>
  </si>
  <si>
    <t>Shares issued for debt conversion</t>
  </si>
  <si>
    <t>Shares issued for debt conversion, shares</t>
  </si>
  <si>
    <t>Shares issued for prepaid services</t>
  </si>
  <si>
    <t>Shares issued for prepaid services, shares</t>
  </si>
  <si>
    <t>Shares issued for services</t>
  </si>
  <si>
    <t>Shares issued for services, shares</t>
  </si>
  <si>
    <t>Net loss</t>
  </si>
  <si>
    <t>Balance at Mar. 31, 2018</t>
  </si>
  <si>
    <t>Balance, shares at Mar. 31, 2018</t>
  </si>
  <si>
    <t>Balance at Sep. 30, 2018</t>
  </si>
  <si>
    <t>Balance, shares at Sep. 30, 2018</t>
  </si>
  <si>
    <t>Balance at Dec. 31, 2018</t>
  </si>
  <si>
    <t>Balance, shares at Dec. 31, 2018</t>
  </si>
  <si>
    <t>Shares issued for contributions</t>
  </si>
  <si>
    <t>Shares issued for contributions, shares</t>
  </si>
  <si>
    <t>Balance at Jun. 30, 2018</t>
  </si>
  <si>
    <t>Balance, shares at Jun. 30, 2018</t>
  </si>
  <si>
    <t>Shares issued for financing costs</t>
  </si>
  <si>
    <t>Shares issued for financing costs, shares</t>
  </si>
  <si>
    <t>Balance at Mar. 31, 2019</t>
  </si>
  <si>
    <t>Balance, shares at Mar. 31, 2019</t>
  </si>
  <si>
    <t>Balance at Sep. 30, 2019</t>
  </si>
  <si>
    <t>Balance, shares at Sep. 30, 2019</t>
  </si>
  <si>
    <t>Shares issued for cash</t>
  </si>
  <si>
    <t>Shares issued for cash, shares</t>
  </si>
  <si>
    <t>Balance at Jun. 30, 2019</t>
  </si>
  <si>
    <t>Balance, shares at Jun. 30, 2019</t>
  </si>
  <si>
    <t>Shares issued to officers, directors and consultants</t>
  </si>
  <si>
    <t>Shares issued to officers, directors and consultants, shares</t>
  </si>
  <si>
    <t>Shares to be issued for services</t>
  </si>
  <si>
    <t>Consolidated Condensed Statement of Cash Flows (Unaudited) - USD ($)</t>
  </si>
  <si>
    <t>Cash flows from operating activities</t>
  </si>
  <si>
    <t>Adjustments to reconcile net loss to net cash used in operating activities:</t>
  </si>
  <si>
    <t>Depreciation and amortization</t>
  </si>
  <si>
    <t>Shares issued for consulting services</t>
  </si>
  <si>
    <t>Shares issued for contribution</t>
  </si>
  <si>
    <t>Options expense</t>
  </si>
  <si>
    <t>Amortization of debt discount to interest expense</t>
  </si>
  <si>
    <t>Amortization of prepaids</t>
  </si>
  <si>
    <t>Foreign currency exchange</t>
  </si>
  <si>
    <t>Loss on disposal of fixed asset</t>
  </si>
  <si>
    <t>Gain on derivative liability</t>
  </si>
  <si>
    <t>Loss on settlement of debt</t>
  </si>
  <si>
    <t>Changes in operating assets and liabilities</t>
  </si>
  <si>
    <t>Prepaid expense</t>
  </si>
  <si>
    <t>Net cash used in operating activities</t>
  </si>
  <si>
    <t>Cash flows from investing activities</t>
  </si>
  <si>
    <t>Purchase of equipment</t>
  </si>
  <si>
    <t>Net cash used in investing activities</t>
  </si>
  <si>
    <t>Cash flows from financing activities</t>
  </si>
  <si>
    <t>Proceeds from issuance of common stock</t>
  </si>
  <si>
    <t>Issuance of convertible debt</t>
  </si>
  <si>
    <t>Payment on debt</t>
  </si>
  <si>
    <t>Debt issuance costs</t>
  </si>
  <si>
    <t>Net cash provided by financing activities</t>
  </si>
  <si>
    <t>Net increase in cash</t>
  </si>
  <si>
    <t>Cash, beginning of period</t>
  </si>
  <si>
    <t>Cash, end of period</t>
  </si>
  <si>
    <t>Cash paid for:</t>
  </si>
  <si>
    <t>Taxes</t>
  </si>
  <si>
    <t>Interest Expense</t>
  </si>
  <si>
    <t>Non cash items:</t>
  </si>
  <si>
    <t>Derivative liability and debt discount issued with new notes</t>
  </si>
  <si>
    <t>Shares issued for prepaids</t>
  </si>
  <si>
    <t>The Company</t>
  </si>
  <si>
    <t>Organization, Consolidation and Presentation of Financial Statements [Abstract]</t>
  </si>
  <si>
    <t>Note 1. The Company The Company and Nature of Business eWellness Healthcare Corporation
(the “eWellness”, “Company”, “we”, “us”, “our”) was incorporated in
the State of Nevada on April 7, 2011. The Company has generated no revenues to date. eWellness Healthcare Corporation
is the first physical therapy telehealth company to offer real-time distance monitored assessments and treatments. Our business
model is to have large-scale employers use our PHZIO platform as a fully PT monitored corporate musculoskeletal treatment (“MSK”)
wellness program. The Company’s PHZIO home physical therapy assessment and exercise platform has been designed to disrupt
the $30 billion physical therapy market, the $4 billion MSK market and the $8 billion corporate wellness industry. PHZIO re-defines
the way MSK physical therapy can be delivered. PHZIO is the first real-time remote monitored 1-to-many MSK physical therapy platforms
for home use. We have commenced treating
patients on various commercial contracts and anticipate generating initial revenues during the 4 th Our latest challenges in
the Workers Compensation space has been patient adoption of PHZIO, related to a patients’ choice to choose if they are treated
in-clinic or digitally. They are nearly all choosing in-clinic care. Our pivot to address this issue was to develop and sell MSK
360 a pre-injury fitness exam and custom exercise platform that is just rolling out now. Next, we finally are getting traction
for our Per-Hab product with several large TPA’s. Lastly, multiple clients are requesting an Rheumatoid Arthritis Exercise
product (RA 360) that is currently being developed with a launch date of mid-January. With the success of MSK 360 we expect that
more Workers Comp patients will choose digital care over in-clinic care. We have now developed four
key products with large scale users that need to turn on utilization in 2020. We have a large list of corporate self-insured, TPA
and insurance company sales book that we are actively focused on selling to them our MSK-360 and Pre-Hab platforms. We expect good
traction from many of these firms in 2020. These products are: + PHZIO: Realtime
PT monitored Digital PT Treatments (post-injury) + MSK 360: Digital
“PHZIOFIT" fitness exam and customer exercise plans for employees, (pre-injury) + Pre-Hab: Digital
pre-surgery (non-monitored) for Total Knee, Hip and Shoulder surgery (post injury and pre-surgery) + RA 360: (Available
January 2020) Rheumatoid Arthritis Exercise Plan</t>
  </si>
  <si>
    <t>Summary of Significant Accounting Policies</t>
  </si>
  <si>
    <t>Accounting Policies [Abstract]</t>
  </si>
  <si>
    <t xml:space="preserve">Note 2. Summary of Significant Accounting
Policies 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8. In the opinion of management, all adjustments necessary for a fair presentation
of the financial information for the interim periods reported have been made. All such adjustments are of a normal recurring nature.
The results of operations for the nine months ended September 30, 2019 are not necessarily indicative of the results that can be
expected for the fiscal year ending December 31, 2019. The unaudited condensed financial statements should be read in conjunction
with the financial statements and the notes thereto included in our Annual Report on Form 10-K for the year ended December 31,
2018.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nine months ended
September 30, 2019, the Company had no revenues. The Company has an accumulated loss of $26,025,36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September 30, 2019,
the Company had the following assets and liabilities measured at fair value on a recurring basis.
Total Level 1 Level 2 Level 3
Derivative Liability $ 1,358,964 $ - $ - $ 1,358,964
Total Liabilities measured at fair value $ 1,358,964 $ - $ - $ 1,358,964 As of December 31, 2018,
the Company had the following assets and liabilities measured at fair value on a recurring basis.
Total Level 1 Level 2 Level 3
Derivative Liability $ 1,584,102 $ - $ - $ 1,584,102
Total Liabilities measured at fair value $ 1,584,102 $ - $ - $ 1,584,102 </t>
  </si>
  <si>
    <t>Related Party Transactions</t>
  </si>
  <si>
    <t>Related Party Transactions [Abstract]</t>
  </si>
  <si>
    <t>Note 3. Related Party Transactions In November 2016, the Company
signed an agreement with a programming company (“PC”) within which one of the Company’s directors and Chief Technical
Officer is the Chief Marketing Officer. 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agreement establishes
that the Company is indebted to the PC for $225,000 for past programming services. For this amount, the Company issued 25,280,899
common shares at a value of $0.0089 per share on April 1, 2017. The PC will also have the right to appoint 40% of the directors.
At the end of September 30, 2019, the Company had a payable of $627,832 due to this company. Throughout the nine months
ended September 30, 2019, the officers and directors of the Company incurred business expenses on behalf of the Company. The amounts
payable to the officers as of September 30, 2019 and December 31, 2018 were $44,991 and $3,076, respectively. There were no expenses
due to the board members, but the Company has accrued directors’ fees of $153,250 and $211,000 at September 30, 2019 and
December 31, 2018, respectively. Because the Company is not yet profitable the officers have agreed to defer compensation. The
Company had accrued executive compensation of $776,464 and $1,113,470 at September 30, 2019 and December 31, 2018 respectively.</t>
  </si>
  <si>
    <t>Convertible Notes Payable</t>
  </si>
  <si>
    <t>Debt Disclosure [Abstract]</t>
  </si>
  <si>
    <t>Note 4. Convertible Notes Payable Nine Months Ended September 30, 2019 On January 29, 2019, the
Company received the third tranche of $60,000 relating to a note executed on July 13, 2018. During the nine months ending September
30, 2019, the Company accrued interest expense of $1,350. On July 12, 2019, the Company prepaid this note of $60,000 plus accrued
interest and a prepayment penalty of $30,000. At September 30, 2019, this note is fully paid. On January 8, 2019, the
Company executed an 8% Convertible Promissory Notes payable to an institutional investor in the principal amount of $308,000.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nine months ended September
30, 2019, the Company accrued interest expense of $17,547. During the nine months ended September 30, 2019, the investor converted
$30,000 of principal and $1,687 of accrued interest for 905,333 shares of common stock at a price of $.035. At September 30, 2019,
there is $278,000 principal outstanding. On January 8, 2019, the
Company executed an 8% Convertible Promissory Notes payable to an institutional investor in the principal amount of $308,000 each.
The note, which is due on January 8, 2020, has an original issue discount of $28,000 and transaction costs of $10,000. The convertible
note converts into common stock of the Company at a conversion price that shall be equal to the 70% of the average of the two lowest
per share trading prices for the twenty (20) trading days prior to the conversion date. During the nine months ended September
30, 2019, the Company accrued interest expense of $17,029. During the nine months ended September 30, 2019, the investor converted
$162,000 of principal for 4,424,400 shares of common stock for prices ranging from $.035 to $.042. At September 30, 2019, there
is $146,000 principal outstanding. On January 9,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During the nine months ended September 30, 2019,
the Company accrued interest expense of $6,028. On July 12, 2019, the Company prepaid this note of $114,000 plus accrued interest
and a prepayment penalty of $42,010. At September 30, 2019, this note is fully paid. On January 29, 2019, the
Company executed a 12% Convertible Promissory Note payable to an institutional investor in the principal amount of $58,300. The
note, which is due on November 15, 2019, has an original issue discount of $5,300 and transaction costs of $3,000. The convertible
note converts into common stock of the Company at a conversion price that shall be equal to the 70% average of the two lowest per
share trading prices for the ten (10) trading days prior to the conversion date. During the nine months ended September 30, 2019,
the Company accrued interest of $2,753. On July 12, 2019, the Company prepaid this note of $58,300 plus accrued interest and a
prepayment penalty of $21,369. At September 30, 2019, this note is fully paid. On February 22, 2019, the
Company received the fourth tranche of $30,000 relating to a note executed on July 13, 2018. During the nine months ending September
30, 2019, the Company accrued interest of $534. On September 17, 2019, the convertible debt holder converted $9,700 of principal
for 340,000 shares of common stock at a price of $.03. At September 30, 2019, there is $20,300 principal outstanding. On March 18, 2019, the
Company executed a Securities Purchase Agreement for Convertible Debentures to an institutional investor in the principal amount
of $365,000 to be funded in six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12 or (ii) seventy percent (70%) of the lowest traded price (as reported by
Bloomberg LP) of the common stock for the ten (10) trading days prior to the conversion date. The first tranche of $65,000 was
received on March 21, 2019. On September 12, 2019, the Company prepaid this note of $65,000 and a prepayment penalty of $19,500.
At September 30, 2019, this note is fully paid. On March 18, 2019, the
Company executed a 12% Convertible Promissory Note payable to an institutional investor in the principal amount of $47,300. The
note, which is payable on January 30, 2020, has an original issue discount of $4,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nine months ended September 30, 2019, the Company accrued interest expense of $3,226. On September 12, 2019, the Company prepaid
this note of $47,300 plus accrued interest and a prepayment penalty of $16,555. At September 30, 2019, this note is fully paid. On March 21,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he first tranche was received on March 29, 2019. The second tranche of $37,500 was received
on July 19, 2019. During the nine months ended September 30, 2019, the Company accrued interest expense of $2,925. On September
30, 2019, the Company prepaid the first tranche of $60,000 plus accrued interest and a prepayment penalty of $30,000. At September
30, 2019, only the second tranche of $37,500 is outstanding. On March 21, 2019, the
Company executed a 12% Convertible Promissory Note to an institutional investor in the principal amount of $1,500,000 to be funded
over separate tranches; the first tranche to be funded on signing. The note, which is due and payable six (6) months after the
funding date of each tranche, has an original issue discount of 10%. The Company issued 3,260,870 shares of restricted common stock
on the closing date. These are deemed returnable shares which the investor must return if the Company repays the note prior to
the maturity date. In addition, the Company issued 1,000,000 shares of restricted common stock as a commitment fee. The convertible
note converts into common stock of the Company at a conversion price that shall be equal to 65% of the lowest trading price during
the thirty (30) day trading period ending on the last complete trading day prior to the conversion date. The first tranche of $750,000
was received on March 25, 2019. The second tranche of $350,000 was received on July 12, 2019 and the Company issued 2,692,307 shares
of restricted common stock. These shares are redeemable if the Company pays the note prior to the maturity date of January 20,
2020. The third and final tranche was received on September 9, 2019 and the Company issued 4,000,000 shares of restricted common
stock. These shares are redeemable if the Company pays the note prior to the maturity date of March 12, 2020. During the nine months
ended September 30, 2019, the Company accrued interest expense of $57,337. On April 1, 2019, the Company
executed a 12% Convertible Promissory Note payable to an institutional investor in the principal amount of $58,300. The note, which
is payable on Februar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nine months
ended September 30, 2019, the Company accrued interest of $3,811. On September 12, 2019, the Company prepaid this note of $58,300
plus accrued interest and a prepayment penalty of $20,405. At September 30, 2019, this note is fully paid. On May 6, 2019, the Company
executed a convertible note conversion period extension agreement on a note dated October 28, 2018, within which the period of
conversion by note holder was extended to May 27, 2019. The Company paid $16,031 to note holder for this extension agreement. On
May 28, 2019, the Company executed a second extension agreement on this note within which the period of conversion by note holder
was extended to June 11, 2019. The Company paid $16,105 to note holder for this extension agreement. During the nine months ended
September 30, 2019, the note holder converted the $308,000 note and accrued interest of $16,337 into 8,987,253 shares of common
shares at prices ranging from $.035 $.04508. At September 30, 2019, this note has been fully converted. On May 13, 2019, the Company
executed a 12% Convertible Promissory Note payable to an institutional investor in the principal amount of $110,000. The note,
which is due on February 13, 2020, has an original issue discount of $10,000 and transactions costs of $3,000. The convertible
note converts into common stock of the Company at conversion price that shall be equal to the 65% of the lowest closing price for
the twenty (20) trading days prior to the conversion date. During the nine months ended September 30, 2019, the Company accrued
interest expense of $5,063. On July 2, 2019, two Back-End
notes executed in October 2018 with an institutional investor was funded for $154,000 each. Each note, which is due on October
29, 2019, has an original issue discount of $16,500. The convertible notes convert into common stock of the Company at conversion
price that shall be equal to the 70% of the average of the two (2) lowest per share trading prices for the prior twenty (20) trading
days including the conversion date. During the nine months ended September 30, 2019, the Company accrued interest expense of $3,038
for each note. On July 5, 2019, the Company
signed an amendment to a convertible note issued on March 21, 2019 revising the conversion price from 75% to 65% of the lowest
trading price during the thirty (30) trading days prior to the conversion date. On July 8, 2019, the Company
executed a 12% Convertible Promissory Note payable to an institutional investor in the principal amount of $140,800. The note,
which is payable on April 30, 2020, has an original issue discount of $12,8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nine months ended September 30, 2019, the Company accrued interest of $3.379. On July 8, 2019, the Company
executed a convertible note conversion period extension agreement on a note dated January 8, 2019 within which the period of conversion
by note holder was extended to August 9, 2019. The Company paid $21,560 to note holder for this extension agreement. On July 9, 2019, the Company
executed a 12% Convertible Promissory Note payable to an institutional investor in the principal amount of $113,000. The note,
which is due on July 9, 2020, has an original issue discount of $10,000 and transaction costs of $3,000. The convertible note converts
into common stock of the Company at a conversion price that shall be equal to the 65% average of the lowest per share trading prices
for the twenty (20) trading days prior to the conversion date. During the nine months ended September 30, 2019, the Company accrued
interest expense of $2,712. On July 9, 2019, the Company
executed an 8% Convertible Promissory Note payable to an institutional investor in the principal amount of $235,000. The note,
which is due on July 11, 2020, has an original issue discount of $25,200 and transaction costs of $10,000. The convertible note
converts into common stock of the Company at a conversion price that shall be equal to the 65% average of the lowest per share
trading prices for the prior twenty (20) trading days including the conversion date. During the nine months ended September
30, 2019, the Company accrued interest expense of $3,605. On July 10, 2019, the Company
executed a convertible note conversion period extension agreement on a note dated January 8, 2019 within which the period of conversion
by note holder was extended to August 9, 2019. The Company paid $22,410 to note holder for this extension agreement. On July 11, 2019, the Company
executed a 12% Convertible Promissory Note payable to an institutional investor in the principal amount of $250,000. The note,
which is due on April 19, 2020, has an original issue discount of $37,500 and transaction costs of $5,000. The convertible note
converts into common stock of the Company at a conversion price that shall be equal to 65% of the average of the lowest
per share trading prices for the twenty-five (25) trading days prior to the conversion date. During the nine months ended September
30, 2019, the Company accrued interest expense of $5,425. On July 30, 2019, the Company
executed two 12% Convertible Promissory Notes payable to two institutional investors in the principal amount of $38,500 each. Each
note, which is due on April 30, 2020, has an original issue discount of $3,500 and transaction costs of $1,500. The convertible
notes convert into common stock of the Company at a conversion price that shall be equal to the 65% of the lowest per share trading
prices for the twenty (20) trading days prior to the conversion date. During the nine months ended September 30, 2019, the Company
accrued interest expense of $1,380 for the two notes. On September 4, 2019, the
Company executed a 12% Convertible Promissory Note payable to an institutional investor in the principal amount of $58,300. The
note, which is payable on Jul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nine months ended September 30, 2019, the Company accrued interest of $364. On September 9, 2019, a
Back-End note executed in January 2019 with an institutional investor was funded for $154,000. The note, which is due on January
9, 2020, has an original issue discount of $14,000 and transaction costs of $5,000. The convertible note converts into common stock
of the Company at conversion price that shall be equal to the 70% of the average of the two (2) lowest per share trading prices
for the twenty (20) trading days prior to the conversion date. During the nine months ended September 30, 2019, the Company accrued
interest expense of $641. On September 19, 2019,
two Back-End notes executed in January 2019 with an institutional investor was funded for $154,000 each. Each note, which is due
on January 8, 2020, has an original issue discount of $14,000 and transactions costs of $5,000. The convertible notes convert into
common stock of the Company at conversion price that shall be equal to the 70% of the average of the two (2) lowest per share trading
prices for the prior twenty (20) trading days including the conversion date. During the nine months ended September 30, 2019, the
Company accrued interest expense of $371 for each note. Year Ended December 31, 2018 In January 2018, the Company
executed an 8% Convertible Promissory Note payable to an institutional investor in the principal amount of $110,000. During the
year ended December 31, 2018, the note, which was due on October 12, 2018, and accrued interest totaling $4,489 was fully converted
into 2,412,827 shares of common stock at a price of $.04745 per share. In January 2018, the Company
executed an 12% Convertible Promissory Note payable to an institutional investor in the principal amount of $91,300. During the
year ended December 31, 2018, the note, which was due on October 30, 2018, and accrued interest totaling $4,980 was fully converted
into 1,630,799 shares of common stock at prices ranging from $.0583 to $.0603. In February 2018, the Company
executed an 12% Convertible Promissory Note payable to an institutional investor in the principal amount of $63,800. During year
ended December 31, 2018, the note, which was due on November 30, 2018, and accrued interest totaling $3,480 was fully converted
into 1,309,799 shares of common stock at prices ranging from $.0487 to $.0532. In March 2018, the Company
executed an 8%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During the year ended December 31, 2018, the note, which was due on
December 5, 2018, and accrued interest totaling $5,928 was fully converted into 2,402,436 shares of common stock at a price of
$.036. In March 2018, the Company
executed an 12% Convertible Promissory Note payable to an institutional investor in the principal amount of $72,450. During the
year ended December 31, 2018, the note, which was due on December 30, 2018, and accrued interest totaling $3,780 was fully converted
into 1,877,796 shares of common stock at prices ranging from $.0393 to $.0437. In May 2018, the Company
executed an 8% Convertible Promissory Note payable to an institutional investor in the principal amount of $125,000. During the
year ended December 31, 2018, the note, which is due on May 10, 2019, and accrued interest totaling $415 was fully converted into
1,626,268 shares of common stock at prices ranging from $.0628 to $.1032. At the year ended December 31, 2018, the Company is still
liable for $5,288 of accrued interest that has not yet been converted. In May 2018, the Company
executed an 12% Convertible Promissory Note payable to an institutional investor in the principal amount of $51,750. During the
year ended December 31, 2018, the note, which is due on March 1, 2019, and accrued interest of $2,700 was fully converted into
658,722 shares of common stock at prices ranging from $.081 and $.085. In July 2018, the Company
executed an 12% Convertible Promissory Note payable to an institutional investor in the principal amount of $56,500. The note,
which is due on April 17, 2019, has an original issue discount of $6,500. The convertible notes convert into common stock of the
Company at conversion price that shall be equal to the lesser of: (i) $0.21 or (ii) 75% of the lowest per share trading price for
the thirty (30) trading days before the issued date of this note. The Company issued 100,000 shares of common stock valued at $8,000
upon the execution of this note. During the year ended December 31, 2018, the Company recognized interest expense of $2,991. In July 2018, the Company
executed an 3% Convertible Promissory Note payable to an institutional investor in the principal amount of $180,000 for funding
in six tranches. The note, which is due twelve months from the date of each individual tranche, has an original issue discount
of $10,000 per tranche. The convertible notes convert into common stock of the Company at conversion price that shall be equal
to 75% of the market price which is lowest trading price during the twenty (20) trading day period ending on the last complete
trading day prior to the conversion date. The trading price is the lesser of: (i) lowest traded price or (ii) the lowest closing
bid price on the OTCQB. The first tranche of $60,000 was received in the month of July and second tranche of $30,000 was received
in the month of August. During the year ended December 31, 2018, the Company recognized interest expense of $1,102. In July 2018, the Company
executed an 12% Convertible Promissory Note payable to an institutional investor in the principal amount of $28,250. The note,
which is due on April 17, 2019, has an original issue discount of $3,250. The convertible notes convert into common stock of the
Company at conversion price that shall be equal to the lesser of: (i) $0.21 or (ii) 75% of the lowest per share trading price for
the thirty (30) trading days before the issued date of this note. The Company issued 50,000 shares of common stock valued at $4,000
upon the execution of this note. During the year ended December 31, 2018, the Company recognized interest expense of $1,495. In July 2018, the Company
executed an 12%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The note, which is due on April 5, 2019, has an original issue discount
of $7,000. The convertible notes convert into common stock of the Company at conversion price that shall be equal to the lesser
of: (i) $0.06 or (ii) 75% of the lowest per share trading price for the ten (10) trading days before the conversion date. During
the year ended December 31, 2018, the Company recognized interest expense of $4,870. In July 2018, the Company
executed an 12% Convertible Promissory Note payable to an institutional investor in the principal amount of $60,950. The note,
which is due on April 30, 2019, has an original issue discount of $7,950. 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During the year ended December 31, 2018, the Company recognized interest expense of $3,647. In August 2018, the Company
executed an 12% Convertible Promissory Note payable to an institutional investor in the principal amount of $58,300. The note,
which is due on June 15, 2019, has an original issue discount of $5,300. 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 During the year ended December 31, 2018, the Company recognized interest expense of $2,338. In October 2018, the Company
executed an 12% Convertible Promissory Note payable to an institutional investor in the principal amount of $47,300. The note,
which is due on July 15, 2019, has an original issue discount of $7,300. 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During the year
ended December 31, 2018, the Company recognized interest expense of $1,291. In October 2018, the Company
executed an 8% Convertible Promissory Note payable to an institutional investor in the principal amount of $165,000. The note,
which is due on October 12, 2019, has an original issue discount of $15,000. The convertible notes convert into common stock of
the Company at conversion price that shall be equal to 65% of the lowest per share closing price during the fifteen (15) trading
days immediately preceding the date of the notice of conversion. The first tranche of $110,000 was received in the month of October
and the second tranche of $55,000 was received in the month of November. During the year ended December 31, 2018, the Company recognized
interest expense of $2,594. In October 2018, the Company
executed two 8% Convertible Promissory Notes payable to two institutional investors, each in the principal amount of $308,000.
Each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for each note. In November 2018, a Back-End
note executed in May 2018 with an institutional investor was funded. The Back-End note is an 8% Convertible Promissory Note payable
in the principal amount of $125,000. The note, which is due on May 10, 2019, has an original issue discount of $10,000. The convertible
notes convert into common stock of the Company at conversion price that shall be equal to 72% of the lowest VWAP for the ten (10)
trading days prior to and including the conversion date. Conversion into shares of common stock can commence following the 180 th</t>
  </si>
  <si>
    <t>Equity Transactions</t>
  </si>
  <si>
    <t>Equity [Abstract]</t>
  </si>
  <si>
    <t xml:space="preserve">Note 5. Equity Transactions Preferred Stock The total number of shares
of preferred stock which the Company shall have authority to issue is 20,000,000 shares with a par value of $0.001 per share. During
the nine months ended September 30, 2019, the Company authorized the issuance of 1,000,000 shares of preferred stock to officers,
directors and consultants as deferred compensation and/or expense.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 th Common Stock On July 9, 2019, the Company
filed a Definitive Information Statement on Schedule 14C for the purpose of authorizing the increase in the number of authorized
shares of Common Stock from four hundred million (400,000,000) shares of Common Stock to nine hundred million (900,000,000) shares
of Common Stock (the “Authorized Common Stock Share Increase”). On July 9, 2019, the Company filed Articles of Amendment
to the Company’s Articles of Incorporation to implement the Authorized Common Stock Share Increase with the State of Nevada. On October 10, 2019, the
Company filed a Definitive Information Statement on Schedule 14C for the purpose of authorizing the increase in the number of authorized
shares of Common Stock from nine hundred million (900,000,000) shares of Common Stock to one billion nine hundred million (1,900,000,000)
shares of Common Stock (the “Authorized Common Stock Share Increase”). On October 15, 2019, the Company filed Articles
of Amendment to the Company’s Articles of Incorporation to implement the Authorized Common Stock Share Increase with the
State of Nevada. Nine Months Ended September 30, 2019 On February 7, 2019, the
Company executed an amendment to a contract executed on April 8, 2018 for twelve months for consulting services. The Company issued
250,000 shares of common stock at the signing of the contract valued at $30,500 that is being amortized over the life of the contract. On March 22, 2019, the
Company issued 3,260,870 shares of common stock to an institutional investor as part of a promissory note for the first tranche
payment. These shares are returnable if the Company repays the promissory note before the maturity date. The value of these shares
is $375,000 which was recorded as prepaid until the six-month maturity has passed. The Company also issued 1,000,000 shares of
common stock to the institutional investor as a commitment fee. The value of these shares is $115,000. On April 2, 2019, the Company
issued 800,000 shares of common stock pursuant to a capital call notice in relation to an Equity Purchase Agreement dated June
18, 2018. The capital call totaled $59,100. On May 17, 2019, the Company
executed a contract for three months for consulting services. The Company issued 500,000 shares of common stock at the signing
of the contract valued at $53,000 that is being amortized over the life of the contract. The contract further indicated that another
500,000 shares were to be issued at the end of three months. The Company issued the second 500,000 shares of common stock on August
20, 2019. The value of the shares is $31,200 and was expensed. On July 10, 2019, the Company
issued 2,692,307 shares of common stock to an institutional investor as part of a promissory note for the second tranche payment.
These shares are returnable if the Company repays the promissory note before the maturity date. The value of these shares is $167,462
which was recorded as prepaid until the six-month maturity has passed. On September 30, 2019,
the Company issued 4,000,000 shares of common stock to an institutional investor as part of a promissory note for the third and
final tranche payment. These shares are returnable if the Company repays the promissory note before the maturity date. The value
of these shares is $280,000 which was recorded as prepaid until the six-month maturity has passed. On September 25, 2019,
the Company executed a contract for six months for consulting services. The contract included the issuance of 250,000 shares of
common stock. The value of these shares is $13,750. The shares had not yet been issued at the nine months ended September 30,2019,
so the value was recorded as Shares to be Issued. During the nine months
ended September 30, 2019, the Company issued 4,749,992 shares of common stock to consultants for services rendered in accordance
to consulting agreements. The value of these shares is $466,403 During the nine months
ended September 30, 2019, the Company issued 20,270,431 shares of common stock for debt conversion totaling $932,667 which includes
$889,950 principal, $40,217 accrued interest and $2,500 due diligence fee. Nine Months Ended September 30, 2018 In January 2018, the Board
of Directors approved the extension of an Advisory Agreement dated February 15, 2015 for one year. The Company issued 800,000 shares
of common stock as compensation with a value of $104,000. This value is being amortized over the life of the contract. During the nine months
ended September 30, 2018, the Company issued a total of 26,598,252 shares of common stock per debt conversion of convertible notes.
The total of the debt conversion was $1,190,189 which includes $163,157 of accrued interest. During
the nine months ended September 30, 2018, the Company issued 3,875,000 shares of common stock for marketing and consulting services
valued at $329,565. During
the nine months ended September 30, 2018, the Company issued 4,000,000 shares of common stock for settlement of a complaint filed
in the United States Federal District Count (see Footnote 4). The debt settled totaled $236,868 which includes $56,817 of accrued
interest. During
the nine months ended September 30, 2018, the Company issued 1,590,331 shares of common stock for financing fees for convertible
debt issued. These shares were valued at $72,000. In
June 2018, the Company entered into a consulting agreement within which the Company agreed to issue 125,000 shares of common stock
per month beginning in July 2018 and 1,500,000 shares of common stock upon signing of the agreement. The 1,500,000 shares of common
stock were issued with a value of $105,000 which is being amortized over the life of the contract. In June 2018, the Company
executed an Equity Purchase Agreement with an institutional investor within which the investor agrees to purchase up to $1,500,000
of the Company’s common stock, par value $0.001. As an inducement to the investor to enter into the agreement, the Company
issued 1,000,000 restricted shares of common stock to the investor valued at $70,000. In January 2018, the Board
of Directors agreed to form a new eWellness Healthcare Corporation 2018 Equity Incentive Plan (“Plan”). The Plan shall
be for 20,000,000 shares of common stock that will be placed in a 10b5-1 Sales Plan that will be registered under an S-8 Registration
Statement. Under the sales plan, each recipient will open an account with Garden State Securities (“GSS”) for management
of all sales of shares issued under the Plan. Quarterly limitations are placed on the number of shares that can be sold. The Company
initially allocated 17,400,000 shares to officers, directors and consultants. As of September 30, 2018, no shares were issued. Stock Options The following is a summary
of the status of all Company’s stock options as of September 30, 2019 and changes during the nine months ended on that date:
Weighted
Number Average Remaining Intrinsic
Options Price Life (yrs) Value
Outstanding at December 31, 2018 2,850,000 $ 0.80 2.2 $ -
Granted - -
Exercised - -
Cancelled - -
Outstanding at September 30, 2019 2,850,000 0.80 1.4 $ -
Options exercisable at September 30, 2019 2,850,000 $ 0.80 1.4 $ - The Company recognized
stock option expense of $0 and $217,188 for the nine months ended September 30, 2019 and 2018, respectively. Warrants In March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417,429 unexercised warrants granted on April 9, 2015. The original expiration date
of April 9, 2018 was extended to April 9, 2019. During the nine months ended September 30, 2019, these warrants expired. The following is a summary
of the status of the Company’s warrants as of September 30, 2019 and changes during the nine months ended on that date:
Weighted
Number of Average Remaining Intrinsic
Warrants Price Life (yrs.) Value
Outstanding at December 31, 2018 3,778,179 $ 0.48 1.4 $ -
Granted - - - -
Exercised - - - -
Cancelled 477,429 - - -
Outstanding at September 30, 2019 3,300,750 $ 0.52 1.1 $ 22.240
Warrants exercisable at September 30, 2019 3,300,750 $ 0.52 1.1 $ 22,240 </t>
  </si>
  <si>
    <t>Commitments, Contingencies</t>
  </si>
  <si>
    <t>Commitments and Contingencies Disclosure [Abstract]</t>
  </si>
  <si>
    <t>Note 6.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funds held in the escrow or trust account 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sent from the investors of the Rule 419 Offering to direct their escrowed funds to the Company to instead purchase
shares in the Converted Offering. The consent document (which was essentially a form of rescission) was given to the investors
along with a private placement memorandum describing the Converted Offering and stat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 The Company received $100,000 proceeds and used $10,000 as per Rule 419(b)(2)(vi); therefore, only $90,000
was subject to possible return.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nine months ended September 30, 2019 and 2018, the Company
amortized the debt discount of $2,690,435 and $284,390, respectively. During the nine months
ended September 30, 2019, the Company had the following activity in the derivative liability account:
Notes Warrants Total
Derivative liability at December 31, 2018 $ 1,402,721 $ 181,381 $ 1,584,102
Addition of new conversion option derivatives 3,631,177 - 3,631,177
Conversion of note derivatives (1,107,498 ) - (1,107,498 )
Change in fair value (2,582,681 ) (166,137 ) (2,748,818 )
Derivative liability at September 30, 2019 $ 1,343,719 $ 15,244 $ 1,358,963 For purposes of determining
the fair market value of the derivative liability, the Company used Black Scholes option valuation model. The significant assumptions
used in the Black Scholes valuation of the derivative are as follows:
Stock price at valuation date $ .03-.10
Exercise price of warrants $ .25
Conversion rate of convertible debt $ .445
Risk free interest rate 1.6%-2.42 %
Stock volatility factor 102.5%-190 %
Years to Maturity .06 – 2.72
Expected dividend yield None </t>
  </si>
  <si>
    <t>Subsequent Events</t>
  </si>
  <si>
    <t>Subsequent Events [Abstract]</t>
  </si>
  <si>
    <t>Note 8. Subsequent Events On October 2, 2019, the
Company executed a 10% Convertible Promissory Note payable to an institutional investor in the principal amount of $57,750. The
note, which is payable on October 2, 2020, has an original issue discount of $5,250 and transaction costs of $2,500. The convertible
note converts into common stock of the Company at a conversion price equal to 65% of the lowest trading prices during the twenty
(20) trading day period ending on the last complete trading day prior to the conversion date. On October 10, 2019, the
Company filed a Definitive Information Statement on Schedule 14C for the purpose of authorizing the increase in the number of authorized
shares of Common Stock from nine hundred million (900,000,000) shares of Common Stock to one billion nine hundred million (1,900,000,000)
shares of Common Stock (the “Authorized Common Stock Share Increase”). On October 15, 2019, the Company filed Articles
of Amendment to the Company’s Articles of Incorporation to implement the Authorized Common Stock Share Increase with the
State of Nevada. From October 1 until the
filing of this report, the Company issued 374,999 shares of common stock per consulting agreements valued at $12,150. From October 1 until the
filing of this report, the Company issued 45,502,112 shares of common stock for convertible debt conversion totaling $508,655 which
includes $436,906 principal, $69,199 accrued interest and $2,550 financing costs From October 1 until the
filing of this report, the Company issued 1,050,000 shares of common stock for prepaid services valued at $39,750 which is being
amortized over the life of the contracts.</t>
  </si>
  <si>
    <t>Summary of Significant Accounting Policies (Policies)</t>
  </si>
  <si>
    <t>Basis of Presentation</t>
  </si>
  <si>
    <t>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8. In the opinion of management, all adjustments necessary for a fair presentation
of the financial information for the interim periods reported have been made. All such adjustments are of a normal recurring nature.
The results of operations for the nine months ended September 30, 2019 are not necessarily indicative of the results that can
be expected for the fiscal year ending December 31, 2019. The unaudited condensed financial statements should be read in conjunction
with the financial statements and the notes thereto included in our Annual Report on Form 10-K for the year ended December 31,
201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nine months ended
September 30, 2019, the Company had no revenues. The Company has an accumulated loss of $26,025,36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As of September 30, 2019,
the Company had the following assets and liabilities measured at fair value on a recurring basis.
Total Level 1 Level 2 Level 3
Derivative Liability $ 1,358,964 $ - $ - $ 1,358,964
Total Liabilities measured at fair value $ 1,358,964 $ - $ - $ 1,358,964 As of December 31, 2018,
the Company had the following assets and liabilities measured at fair value on a recurring basis.
Total Level 1 Level 2 Level 3
Derivative Liability $ 1,584,102 $ - $ - $ 1,584,102
Total Liabilities measured at fair value $ 1,584,102 $ - $ - $ 1,584,102 </t>
  </si>
  <si>
    <t>Summary of Significant Accounting Policies (Tables)</t>
  </si>
  <si>
    <t>Summary of Assets and Liabilities Fair Value on Recurring Basis</t>
  </si>
  <si>
    <t xml:space="preserve">As of September 30, 2019,
the Company had the following assets and liabilities measured at fair value on a recurring basis.
Total Level 1 Level 2 Level 3
Derivative Liability $ 1,358,964 $ - $ - $ 1,358,964
Total Liabilities measured at fair value $ 1,358,964 $ - $ - $ 1,358,964 As of December 31, 2018,
the Company had the following assets and liabilities measured at fair value on a recurring basis.
Total Level 1 Level 2 Level 3
Derivative Liability $ 1,584,102 $ - $ - $ 1,584,102
Total Liabilities measured at fair value $ 1,584,102 $ - $ - $ 1,584,102 </t>
  </si>
  <si>
    <t>Equity Transactions (Tables)</t>
  </si>
  <si>
    <t>Summary of Stock Options Activity</t>
  </si>
  <si>
    <t xml:space="preserve">The following is a summary
of the status of all Company’s stock options as of September 30, 2019 and changes during the nine months ended on that date:
Weighted
Number Average Remaining Intrinsic
Options Price Life (yrs) Value
Outstanding at December 31, 2018 2,850,000 $ 0.80 2.2 $ -
Granted - -
Exercised - -
Cancelled - -
Outstanding at September 30, 2019 2,850,000 0.80 1.4 $ -
Options exercisable at September 30, 2019 2,850,000 $ 0.80 1.4 $ - </t>
  </si>
  <si>
    <t>Schedule of Warrant Activity</t>
  </si>
  <si>
    <t xml:space="preserve">The following is a summary
of the status of the Company’s warrants as of September 30, 2019 and changes during the nine months ended on that date:
Weighted
Number of Average Remaining Intrinsic
Warrants Price Life (yrs.) Value
Outstanding at December 31, 2018 3,778,179 $ 0.48 1.4 $ -
Granted - - - -
Exercised - - - -
Cancelled 477,429 - - -
Outstanding at September 30, 2019 3,300,750 $ 0.52 1.1 $ 22.240
Warrants exercisable at September 30, 2019 3,300,750 $ 0.52 1.1 $ 22,240 </t>
  </si>
  <si>
    <t>Derivative Valuation (Tables)</t>
  </si>
  <si>
    <t>Schedule of Derivative Liability</t>
  </si>
  <si>
    <t xml:space="preserve">During the nine months
ended September 30, 2019, the Company had the following activity in the derivative liability account:
Notes Warrants Total
Derivative liability at December 31, 2018 $ 1,402,721 $ 181,381 $ 1,584,102
Addition of new conversion option derivatives 3,631,177 - 3,631,177
Conversion of note derivatives (1,107,498 ) - (1,107,498 )
Change in fair value (2,582,681 ) (166,137 ) (2,748,818 )
Derivative liability at September 30, 2019 $ 1,343,719 $ 15,244 $ 1,358,963 </t>
  </si>
  <si>
    <t>Schedule of Assumptions Used Black Scholes Valuation of Derivative</t>
  </si>
  <si>
    <t xml:space="preserve">The significant assumptions
used in the Black Scholes valuation of the derivative are as follows:
Stock price at valuation date $ .03-.10
Exercise price of warrants $ .25
Conversion rate of convertible debt $ .445
Risk free interest rate 1.6%-2.42 %
Stock volatility factor 102.5%-190 %
Years to Maturity .06 – 2.72
Expected dividend yield None </t>
  </si>
  <si>
    <t>The Company (Details Narrative) $ in Thousands</t>
  </si>
  <si>
    <t>Sep. 30, 2019USD ($)</t>
  </si>
  <si>
    <t>Physical therapy investment, description</t>
  </si>
  <si>
    <t>PHZIO is the first real-time remote monitored 1-to-many MSK physical therapy platforms for home use</t>
  </si>
  <si>
    <t>Physical Therapy Market [Member]</t>
  </si>
  <si>
    <t>Physical therapy assesment and exercise platform</t>
  </si>
  <si>
    <t>MSK [Member]</t>
  </si>
  <si>
    <t>Wellness Industry [Member]</t>
  </si>
  <si>
    <t>Summary of Significant Accounting Policies (Details Narrative) - USD ($)</t>
  </si>
  <si>
    <t>Revenues</t>
  </si>
  <si>
    <t>Accumulated loss</t>
  </si>
  <si>
    <t>Summary of Significant Accounting Policies - Summary of Assets and Liabilities Fair Value on Recurring Basis (Details) - USD ($)</t>
  </si>
  <si>
    <t>Derivative Liability</t>
  </si>
  <si>
    <t>Total Liabilities measured at fair value</t>
  </si>
  <si>
    <t>Level 1 [Member]</t>
  </si>
  <si>
    <t>Level 2 [Member]</t>
  </si>
  <si>
    <t>Level 3 [Member]</t>
  </si>
  <si>
    <t>Related Party Transactions (Details Narrative) - USD ($)</t>
  </si>
  <si>
    <t>Apr. 02, 2017</t>
  </si>
  <si>
    <t>Nov. 30, 2016</t>
  </si>
  <si>
    <t>Accrued directors' fees</t>
  </si>
  <si>
    <t>Accrued executive compensation</t>
  </si>
  <si>
    <t>Officers and Directors [Member]</t>
  </si>
  <si>
    <t>Due to related party</t>
  </si>
  <si>
    <t>Programming Company [Member]</t>
  </si>
  <si>
    <t>Monthly base fee</t>
  </si>
  <si>
    <t>Fee payable per month</t>
  </si>
  <si>
    <t>Related party transaction, description of transaction</t>
  </si>
  <si>
    <t>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t>
  </si>
  <si>
    <t>Amount indebted</t>
  </si>
  <si>
    <t>Shares issued price per share</t>
  </si>
  <si>
    <t>Percentage of patient insurance reimbursements received</t>
  </si>
  <si>
    <t>40.00%</t>
  </si>
  <si>
    <t>Convertible Notes Payable (Details Narrative)</t>
  </si>
  <si>
    <t>Sep. 19, 2019USD ($)Integer</t>
  </si>
  <si>
    <t>Sep. 17, 2019USD ($)$ / sharesshares</t>
  </si>
  <si>
    <t>Sep. 09, 2019USD ($)Integershares</t>
  </si>
  <si>
    <t>Sep. 04, 2019USD ($)Integer</t>
  </si>
  <si>
    <t>Jul. 30, 2019USD ($)Integer</t>
  </si>
  <si>
    <t>Jul. 19, 2019USD ($)</t>
  </si>
  <si>
    <t>Jul. 12, 2019USD ($)shares</t>
  </si>
  <si>
    <t>Jul. 11, 2019USD ($)Integer</t>
  </si>
  <si>
    <t>Jul. 09, 2019USD ($)Integer</t>
  </si>
  <si>
    <t>Jul. 08, 2019USD ($)Integer</t>
  </si>
  <si>
    <t>Jul. 05, 2019Integer</t>
  </si>
  <si>
    <t>Jul. 02, 2019USD ($)Integer</t>
  </si>
  <si>
    <t>May 28, 2019USD ($)</t>
  </si>
  <si>
    <t>May 13, 2019USD ($)Integer</t>
  </si>
  <si>
    <t>May 06, 2019USD ($)</t>
  </si>
  <si>
    <t>Apr. 02, 2019USD ($)Integer</t>
  </si>
  <si>
    <t>Mar. 25, 2019USD ($)</t>
  </si>
  <si>
    <t>Mar. 21, 2019USD ($)Integershares</t>
  </si>
  <si>
    <t>Mar. 18, 2019USD ($)Integer</t>
  </si>
  <si>
    <t>Feb. 22, 2019USD ($)</t>
  </si>
  <si>
    <t>Jan. 29, 2019USD ($)</t>
  </si>
  <si>
    <t>Jan. 29, 2019USD ($)Integer</t>
  </si>
  <si>
    <t>Jan. 09, 2019USD ($)Integer</t>
  </si>
  <si>
    <t>Jan. 08, 2019USD ($)Integer</t>
  </si>
  <si>
    <t>Sep. 30, 2018USD ($)</t>
  </si>
  <si>
    <t>Mar. 18, 2018Integer</t>
  </si>
  <si>
    <t>Nov. 30, 2018USD ($)Integer</t>
  </si>
  <si>
    <t>Oct. 31, 2018USD ($)Integer</t>
  </si>
  <si>
    <t>Aug. 31, 2018USD ($)Integer$ / shares</t>
  </si>
  <si>
    <t>Jul. 31, 2018USD ($)Integer$ / sharesshares</t>
  </si>
  <si>
    <t>Sep. 30, 2019USD ($)$ / shares</t>
  </si>
  <si>
    <t>Jun. 30, 2019USD ($)</t>
  </si>
  <si>
    <t>Mar. 31, 2019USD ($)</t>
  </si>
  <si>
    <t>Jun. 30, 2018USD ($)</t>
  </si>
  <si>
    <t>Mar. 31, 2018USD ($)</t>
  </si>
  <si>
    <t>Sep. 30, 2019USD ($)$ / sharesshares</t>
  </si>
  <si>
    <t>Dec. 31, 2018USD ($)$ / sharesshares</t>
  </si>
  <si>
    <t>Oct. 31, 2019USD ($)Integer</t>
  </si>
  <si>
    <t>Sep. 12, 2019USD ($)</t>
  </si>
  <si>
    <t>Jul. 10, 2019USD ($)</t>
  </si>
  <si>
    <t>May 31, 2018USD ($)</t>
  </si>
  <si>
    <t>Feb. 28, 2018USD ($)</t>
  </si>
  <si>
    <t>Jan. 31, 2018USD ($)</t>
  </si>
  <si>
    <t>Debt instrument conversion of debt, value</t>
  </si>
  <si>
    <t>Third Tranche [Member]</t>
  </si>
  <si>
    <t>Proceeds from debt</t>
  </si>
  <si>
    <t>Accrued interest</t>
  </si>
  <si>
    <t>Prepayment penalty</t>
  </si>
  <si>
    <t>12% Convertible Promissory Note Seven [Member]</t>
  </si>
  <si>
    <t>First Tranche at Signing Date [Member]</t>
  </si>
  <si>
    <t>Debt face amount</t>
  </si>
  <si>
    <t>First Extension Agreement [Member] | Note Holder [Member]</t>
  </si>
  <si>
    <t>Convertible notes, description</t>
  </si>
  <si>
    <t>The Company executed a convertible note conversion period extension agreement on a note dated October 28, 2018, within which the period of conversion by note holder was extended to May 27, 2019</t>
  </si>
  <si>
    <t>Payment to note holder</t>
  </si>
  <si>
    <t>Second Extension Agreement [Member] | Note Holder [Member]</t>
  </si>
  <si>
    <t>The Company executed a second extension agreement on this note within which the period of conversion by note holder was extended to June 11, 2019. The Company paid $16,105 to note holder for this extension agreement.</t>
  </si>
  <si>
    <t>Debt instrument conversion of debt, shares | shares</t>
  </si>
  <si>
    <t>Second Extension Agreement [Member] | Note Holder [Member] | Minimum [Member]</t>
  </si>
  <si>
    <t>Conversion price per share | $ / shares</t>
  </si>
  <si>
    <t>$ .035</t>
  </si>
  <si>
    <t>Second Extension Agreement [Member] | Note Holder [Member] | Maximum [Member]</t>
  </si>
  <si>
    <t>$ .04508</t>
  </si>
  <si>
    <t>Extension Agreement [Member]</t>
  </si>
  <si>
    <t>Notes Payable</t>
  </si>
  <si>
    <t>8% Convertible Promissory Note One [Member]</t>
  </si>
  <si>
    <t>Debt maturity date</t>
  </si>
  <si>
    <t>Jan. 8,
		2020</t>
  </si>
  <si>
    <t>Oct. 12,
		2018</t>
  </si>
  <si>
    <t>Original issue discount</t>
  </si>
  <si>
    <t>Transaction costs</t>
  </si>
  <si>
    <t>Convertible debt percentage</t>
  </si>
  <si>
    <t>70.00%</t>
  </si>
  <si>
    <t>Number of trading days | Integer</t>
  </si>
  <si>
    <t>The convertible note converts into common stock of the Company at a conversion price that shall be equal to the 70% of the average of the two lowest per share trading prices for the twenty (20) trading days prior to the conversion date</t>
  </si>
  <si>
    <t>8% Convertible Promissory Note Two [Member]</t>
  </si>
  <si>
    <t>Dec. 5,
		2018</t>
  </si>
  <si>
    <t>8% Convertible Promissory Note Two [Member] | Minimum [Member]</t>
  </si>
  <si>
    <t>Debt interest stated rate</t>
  </si>
  <si>
    <t>10.00%</t>
  </si>
  <si>
    <t>8% Convertible Promissory Note Two [Member] | Maximum [Member]</t>
  </si>
  <si>
    <t>$ .042</t>
  </si>
  <si>
    <t>15.00%</t>
  </si>
  <si>
    <t>12% Convertible Promissory Note One [Member]</t>
  </si>
  <si>
    <t>Oct. 30,
		2019</t>
  </si>
  <si>
    <t>Oct. 30,
		2018</t>
  </si>
  <si>
    <t>The convertible note converts into common stock of the Company at a conversion price that shall be equal to the 70% average of the two lowest per share trading prices for the ten (10) trading days prior to the conversion date</t>
  </si>
  <si>
    <t>12% Convertible Promissory Note One [Member] | Minimum [Member]</t>
  </si>
  <si>
    <t>12% Convertible Promissory Note One [Member] | Maximum [Member]</t>
  </si>
  <si>
    <t>12% Convertible Promissory Note Two [Member]</t>
  </si>
  <si>
    <t>Nov. 15,
		2019</t>
  </si>
  <si>
    <t>Nov. 30,
		2018</t>
  </si>
  <si>
    <t>12% Convertible Promissory Note Two [Member] | Minimum [Member]</t>
  </si>
  <si>
    <t>12% Convertible Promissory Note Two [Member] | Maximum [Member]</t>
  </si>
  <si>
    <t>At Signing [Member] | Securities Purchase Agreement [Member]</t>
  </si>
  <si>
    <t>Forty-Five (45) Days After Signing Date [Member] | Securities Purchase Agreement [Member]</t>
  </si>
  <si>
    <t>Forty-Five (45) Days After the Second Closing Date [Member] | Securities Purchase Agreement [Member]</t>
  </si>
  <si>
    <t>12% Fixed Convertible Promissory Note One [Member]</t>
  </si>
  <si>
    <t>12% Convertible Promissory Note Three [Member]</t>
  </si>
  <si>
    <t>Jan. 30,
		2020</t>
  </si>
  <si>
    <t>Dec. 30,
		2018</t>
  </si>
  <si>
    <t>The convertible note converts into common stock of the Company at a conversion price equal to 70% of the average of the lowest two (2) trading prices during the ten (10) trading day period ending on the last complete trading day prior to the conversion date</t>
  </si>
  <si>
    <t>12% Convertible Promissory Note Three [Member] | Minimum [Member]</t>
  </si>
  <si>
    <t>$ .0393</t>
  </si>
  <si>
    <t>12% Convertible Promissory Note Three [Member] | Maximum [Member]</t>
  </si>
  <si>
    <t>$ .0437</t>
  </si>
  <si>
    <t>3% Convertible Promissory Note [Member]</t>
  </si>
  <si>
    <t>65.00%</t>
  </si>
  <si>
    <t>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t>
  </si>
  <si>
    <t>Debt instrument, term</t>
  </si>
  <si>
    <t>12 months</t>
  </si>
  <si>
    <t>12% Fixed Convertible Promissory Note [Member]</t>
  </si>
  <si>
    <t>12% Convertible Promissory Note Four [Member]</t>
  </si>
  <si>
    <t>Mar. 1,
		2019</t>
  </si>
  <si>
    <t>75.00%</t>
  </si>
  <si>
    <t>The convertible note converts into common stock of the Company at a conversion price that shall be equal to 65% of the lowest trading price during the thirty (30) day trading period ending on the last complete trading day prior to the conversion date</t>
  </si>
  <si>
    <t>Number of restrick stock issued | shares</t>
  </si>
  <si>
    <t>12% Convertible Promissory Note Four [Member] | Minimum [Member]</t>
  </si>
  <si>
    <t>$ .081</t>
  </si>
  <si>
    <t>12% Convertible Promissory Note Four [Member] | Maximum [Member]</t>
  </si>
  <si>
    <t>$ .085</t>
  </si>
  <si>
    <t>12% Convertible Promissory Note Four [Member] | Commitment Fee [Member]</t>
  </si>
  <si>
    <t>12% Convertible Promissory Note Five [Member]</t>
  </si>
  <si>
    <t>Feb. 15,
		2020</t>
  </si>
  <si>
    <t>Apr. 17,
		2019</t>
  </si>
  <si>
    <t xml:space="preserve">The convertible notes convert into common stock of the Company at conversion price that shall be equal to the lesser of: (i) $0.21 or (ii) 75% of the lowest per share trading price for the thirty (30) trading days before the issued date of this note. </t>
  </si>
  <si>
    <t>12% Convertible Promissory Note Six [Member]</t>
  </si>
  <si>
    <t>Feb. 13,
		2020</t>
  </si>
  <si>
    <t xml:space="preserve">The convertible note converts into common stock of the Company at conversion price that shall be equal to the 65% of the lowest closing price for the twenty (20) trading days prior to the conversion date. </t>
  </si>
  <si>
    <t>Two Back-End Notes [Member]</t>
  </si>
  <si>
    <t>The convertible notes convert into common stock of the Company at conversion price that shall be equal to the 70% of the average of the two (2) lowest per share trading prices for the prior twenty (20) trading days including the conversion date</t>
  </si>
  <si>
    <t>Investment</t>
  </si>
  <si>
    <t>Convertible Note [Member] | Minimum [Member]</t>
  </si>
  <si>
    <t>The conversion price from 75% to 65% of the lowest trading price during the thirty (30) trading days prior to the conversion date</t>
  </si>
  <si>
    <t>Apr. 5,
		2019</t>
  </si>
  <si>
    <t xml:space="preserve">The convertible notes convert into common stock of the Company at conversion price that shall be equal to the lesser of: (i) $0.06 or (ii) 75% of the lowest per share trading price for the ten (10) trading days before the conversion date. </t>
  </si>
  <si>
    <t>12% Convertible Promissory Note Seven [Member] | Minimum [Member]</t>
  </si>
  <si>
    <t>12% Convertible Promissory Note Seven [Member] | Maximum [Member]</t>
  </si>
  <si>
    <t>Apr. 30,
		2020</t>
  </si>
  <si>
    <t>The convertible note converts into common stock of the Company at a conversion price equal to 70% of the average of the lowest two (2) trading prices during the ten (10) trading day period ending on the last complete trading day prior to the conversion date.</t>
  </si>
  <si>
    <t>12% Convertible Promissory Note Eight [Member]</t>
  </si>
  <si>
    <t>Jul. 9,
		2020</t>
  </si>
  <si>
    <t>Apr. 30,
		2019</t>
  </si>
  <si>
    <t>The convertible note converts into common stock of the Company at a conversion price that shall be equal to the 65% average of the lowest per share trading prices for the twenty (20) trading days prior to the conversion date</t>
  </si>
  <si>
    <t xml:space="preserve">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t>
  </si>
  <si>
    <t>8% Fixed Convertible Promissory Note Four [Member]</t>
  </si>
  <si>
    <t>Jul. 11,
		2020</t>
  </si>
  <si>
    <t>The convertible note converts into common stock of the Company at a conversion price that shall be equal to the 65% average of the lowest per share trading prices for the prior twenty (20) trading days including the conversion date.</t>
  </si>
  <si>
    <t>12% Convertible Promissory Note Nine [Member]</t>
  </si>
  <si>
    <t>Apr. 19,
		2020</t>
  </si>
  <si>
    <t>Jun. 15,
		2019</t>
  </si>
  <si>
    <t>The convertible note converts into common stock of the Company at a conversion price that shall be equal to 65% of the average of the lowest per share trading prices for the twenty-five (25) trading days prior to the conversion date.</t>
  </si>
  <si>
    <t>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t>
  </si>
  <si>
    <t>12% Convertible Promissory Note Ten [Member]</t>
  </si>
  <si>
    <t>Jul. 15,
		2019</t>
  </si>
  <si>
    <t>The convertible notes convert into common stock of the Company at a conversion price that shall be equal to the 65% of the lowest per share trading prices for the twenty (20) trading days prior to the conversion date.</t>
  </si>
  <si>
    <t xml:space="preserve">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t>
  </si>
  <si>
    <t>12% Convertible Promissory Note Eleven [Member]</t>
  </si>
  <si>
    <t>Jul. 15,
		2020</t>
  </si>
  <si>
    <t>12% Convertible Promissory Note Twelve [Member]</t>
  </si>
  <si>
    <t>Jan. 9,
		2020</t>
  </si>
  <si>
    <t>The convertible note converts into common stock of the Company at conversion price that shall be equal to the 70% of the average of the two (2) lowest per share trading prices for the twenty (20) trading days prior to the conversion date</t>
  </si>
  <si>
    <t>12% Convertible Promissory Note Thirteen [Member]</t>
  </si>
  <si>
    <t>8% Convertible Promissory Note Three [Member]</t>
  </si>
  <si>
    <t>May 10,
		2019</t>
  </si>
  <si>
    <t>Accrued interest not yet converted</t>
  </si>
  <si>
    <t>8% Convertible Promissory Note Three [Member] | Minimum [Member]</t>
  </si>
  <si>
    <t>8% Convertible Promissory Note Three [Member] | Maximum [Member]</t>
  </si>
  <si>
    <t>8% Convertible Promissory Note Four [Member]</t>
  </si>
  <si>
    <t>Oct. 12,
		2019</t>
  </si>
  <si>
    <t xml:space="preserve">The convertible notes convert into common stock of the Company at conversion price that shall be equal to 65% of the lowest per share closing price during the fifteen (15) trading days immediately preceding the date of the notice of conversion. </t>
  </si>
  <si>
    <t>8% Convertible Promissory Note Five [Member]</t>
  </si>
  <si>
    <t>Oct. 29,
		2019</t>
  </si>
  <si>
    <t>The convertible notes convert into common stock of the Company at conversion price that shall be equal to the 70% of the average of the two (2) lowest per share trading prices for the twenty (20) trading days prior to the conversion date.</t>
  </si>
  <si>
    <t>8% Convertible Promissory Note Six [Member]</t>
  </si>
  <si>
    <t xml:space="preserve">The convertible notes convert into common stock of the Company at conversion price that shall be equal to the 70% of the average of the two (2) lowest per share trading prices for the twenty (20) trading days prior to the conversion date. </t>
  </si>
  <si>
    <t>8% Convertible Promissory Note Seven [Member]</t>
  </si>
  <si>
    <t>72.00%</t>
  </si>
  <si>
    <t xml:space="preserve">The convertible notes convert into common stock of the Company at conversion price that shall be equal to 72% of the lowest VWAP for the ten (10) trading days prior to and including the conversion date. </t>
  </si>
  <si>
    <t>Fourth Tranche [Member]</t>
  </si>
  <si>
    <t>Fourth Tranche [Member] | Convertible Debt Holder [Member]</t>
  </si>
  <si>
    <t>$ .03</t>
  </si>
  <si>
    <t>Six Tranches [Member]</t>
  </si>
  <si>
    <t>Mar. 18,
		2022</t>
  </si>
  <si>
    <t>The debentures convert into common stock of the Company at a conversion price equal to the lesser of (i) $.12 or (ii) seventy percent (70%) of the lowest traded price (as reported by Bloomberg LP) of the common stock for the ten (10) trading days prior to the conversion date</t>
  </si>
  <si>
    <t>Debt instrument, original issue discount</t>
  </si>
  <si>
    <t>Debt instrument, commitment fee</t>
  </si>
  <si>
    <t>Six Tranches [Member] | 3% Convertible Promissory Note [Member]</t>
  </si>
  <si>
    <t xml:space="preserve">The convertible notes convert into common stock of the Company at conversion price that shall be equal to 75% of the market price which is lowest trading price during the twenty (20) trading day period ending on the last complete trading day prior to the conversion date. </t>
  </si>
  <si>
    <t>First Tranche [Member] | 12% Convertible Promissory Note Two [Member]</t>
  </si>
  <si>
    <t>First Tranche [Member] | 3% Convertible Promissory Note [Member]</t>
  </si>
  <si>
    <t>First Tranche [Member] | 12% Convertible Promissory Note Four [Member]</t>
  </si>
  <si>
    <t>6 months</t>
  </si>
  <si>
    <t>First Tranche [Member] | 8% Convertible Promissory Note Four [Member]</t>
  </si>
  <si>
    <t>Second Tranche [Member] | 3% Convertible Promissory Note [Member]</t>
  </si>
  <si>
    <t>Second Tranche [Member] | 12% Convertible Promissory Note Four [Member]</t>
  </si>
  <si>
    <t>Jan. 20,
		2020</t>
  </si>
  <si>
    <t>Second Tranche [Member] | 8% Convertible Promissory Note Four [Member]</t>
  </si>
  <si>
    <t>Third Tranche [Member] | 12% Convertible Promissory Note Four [Member]</t>
  </si>
  <si>
    <t>Mar. 12,
		2020</t>
  </si>
  <si>
    <t>Three Tranches [Member] | 3% Convertible Promissory Note [Member]</t>
  </si>
  <si>
    <t>Equity Transactions (Details Narrative) - USD ($)</t>
  </si>
  <si>
    <t>Sep. 25, 2019</t>
  </si>
  <si>
    <t>Jul. 10, 2019</t>
  </si>
  <si>
    <t>May 17, 2019</t>
  </si>
  <si>
    <t>Apr. 02, 2019</t>
  </si>
  <si>
    <t>Mar. 22, 2019</t>
  </si>
  <si>
    <t>Feb. 07, 2019</t>
  </si>
  <si>
    <t>Nov. 01, 2018</t>
  </si>
  <si>
    <t>Jan. 02, 2018</t>
  </si>
  <si>
    <t>Nov. 14, 2019</t>
  </si>
  <si>
    <t>Jul. 31, 2018</t>
  </si>
  <si>
    <t>Jun. 30, 2018</t>
  </si>
  <si>
    <t>Jan. 31, 2018</t>
  </si>
  <si>
    <t>Jun. 30, 2019</t>
  </si>
  <si>
    <t>Mar. 31, 2019</t>
  </si>
  <si>
    <t>Mar. 31, 2018</t>
  </si>
  <si>
    <t>Oct. 10, 2019</t>
  </si>
  <si>
    <t>Jul. 09, 2019</t>
  </si>
  <si>
    <t>Apr. 09, 2015</t>
  </si>
  <si>
    <t>Deferred compensation</t>
  </si>
  <si>
    <t>Stock option expense</t>
  </si>
  <si>
    <t>Shares issued during period for consulting services, value</t>
  </si>
  <si>
    <t>Shares issued during period, value</t>
  </si>
  <si>
    <t>Shares issued for debt conversion, value</t>
  </si>
  <si>
    <t>Stock option plan expense</t>
  </si>
  <si>
    <t>United States Federal District Count [Member]</t>
  </si>
  <si>
    <t>Promissory Note [Member] | Second Tranche [Member]</t>
  </si>
  <si>
    <t>Shares issued during period, shares</t>
  </si>
  <si>
    <t>Promissory Note [Member] | Third Tranche [Member]</t>
  </si>
  <si>
    <t>Consulting Service [Member]</t>
  </si>
  <si>
    <t>Convertible Notes [Member]</t>
  </si>
  <si>
    <t>Principal amount</t>
  </si>
  <si>
    <t>Diligence fee</t>
  </si>
  <si>
    <t>Shares issued for financing fees for convertible debt, shares</t>
  </si>
  <si>
    <t>Shares issued for financing fees for convertible debt, value</t>
  </si>
  <si>
    <t>Consulting Services [Member]</t>
  </si>
  <si>
    <t>Shares issued during period for consulting services, shares</t>
  </si>
  <si>
    <t>Equity Purchase Agreement [Member]</t>
  </si>
  <si>
    <t>Stock issued for period capital call notice</t>
  </si>
  <si>
    <t>Stock issued for period capital call notice, value</t>
  </si>
  <si>
    <t>Consulting Agreement [Member]</t>
  </si>
  <si>
    <t>Marketing and Consulting Services [Member]</t>
  </si>
  <si>
    <t>Subsequent Event [Member]</t>
  </si>
  <si>
    <t>Subsequent Event [Member] | Convertible Notes [Member]</t>
  </si>
  <si>
    <t>Subsequent Event [Member] | Consulting Agreement [Member]</t>
  </si>
  <si>
    <t>Conversion of stock, shares</t>
  </si>
  <si>
    <t>Conversion of stock, description</t>
  </si>
  <si>
    <t xml:space="preserve">The shares are eligible for conversion after 24 months into 40 shares of common stock per each preferred share. The value of the issued shares was calculated on the basis of 40 shares per preferred share at the common share value on the date of issuance. </t>
  </si>
  <si>
    <t>Vested preferred shares</t>
  </si>
  <si>
    <t>Accrued directors fees</t>
  </si>
  <si>
    <t>Expenses</t>
  </si>
  <si>
    <t>Total expenses</t>
  </si>
  <si>
    <t>Common Stock [Member] | Consulting Agreement [Member]</t>
  </si>
  <si>
    <t>Common Stock [Member] | Subsequent Event [Member]</t>
  </si>
  <si>
    <t>Officers, Directors and Consultants [Member]</t>
  </si>
  <si>
    <t>Officers, Directors and Consultants [Member] | 2018 Equity Incentive Plan [Member]</t>
  </si>
  <si>
    <t>Number of common stock for sale plan</t>
  </si>
  <si>
    <t>Institutional Investor [Member]</t>
  </si>
  <si>
    <t>Institutional Investor [Member] | Maximum [Member]</t>
  </si>
  <si>
    <t>Institutional Investor [Member] | Promissory Note [Member]</t>
  </si>
  <si>
    <t>Shares issued for commiitment fee, shares</t>
  </si>
  <si>
    <t>Shares issued for commiitment fee, value</t>
  </si>
  <si>
    <t>Institutional Investor [Member] | Equity Purchase Agreement [Member]</t>
  </si>
  <si>
    <t>Stock issued during period restricted stock</t>
  </si>
  <si>
    <t>Stock issued during period restricted stock, value</t>
  </si>
  <si>
    <t>Consultants [Member] | Consulting Agreement [Member]</t>
  </si>
  <si>
    <t>Board of Directors [Member] | 2018 Equity Incentive Plan [Member]</t>
  </si>
  <si>
    <t>Number of common stock placed</t>
  </si>
  <si>
    <t>Board of Directors [Member] | Advisory Agreement [Member]</t>
  </si>
  <si>
    <t>Shares issued as compensation, shares</t>
  </si>
  <si>
    <t>Shares issued as compensation, value</t>
  </si>
  <si>
    <t>Board of Directors [Member] | Warrants [Member]</t>
  </si>
  <si>
    <t>Unexercised warrants granted</t>
  </si>
  <si>
    <t>Equity Transactions - Summary of Stock Options Activity (Details)</t>
  </si>
  <si>
    <t>Number of Stock Options Outstanding, Beginning Balance | shares</t>
  </si>
  <si>
    <t>Number of Stock Options Outstanding, Granted | shares</t>
  </si>
  <si>
    <t>Number of Stock Options Outstanding, Exercised | shares</t>
  </si>
  <si>
    <t>Number of Stock Options Outstanding, Cancelled | shares</t>
  </si>
  <si>
    <t>Number of Stock Options Outstanding, Ending Balance | shares</t>
  </si>
  <si>
    <t>Number of Stock 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Options Exercisable, Ending Balance | $ / shares</t>
  </si>
  <si>
    <t>Remaining Life (yrs) Outstanding, Beginning Balance</t>
  </si>
  <si>
    <t>2 years 2 months 12 days</t>
  </si>
  <si>
    <t>Remaining Life (yrs) Outstanding, Ending Balance</t>
  </si>
  <si>
    <t>1 year 4 months 24 days</t>
  </si>
  <si>
    <t>Remaining Life (yrs) Options Exercisable, Ending Balance</t>
  </si>
  <si>
    <t>Intrinsic Value Outstanding, Beginning Balance | $</t>
  </si>
  <si>
    <t>Intrinsic Value Outstanding, Ending Balance | $</t>
  </si>
  <si>
    <t>Intrinsic Value Options Exercisable, Ending Balance | $</t>
  </si>
  <si>
    <t>Equity Transactions - Schedule of Warrant Activity (Details) - Warrants [Member]</t>
  </si>
  <si>
    <t>Sep. 30, 2019$ / sharesshares</t>
  </si>
  <si>
    <t>Number of Warrants Outstanding, Beginning Balance | shares</t>
  </si>
  <si>
    <t>Number of Warrants Granted | shares</t>
  </si>
  <si>
    <t>Number of Warrants Exercised | shares</t>
  </si>
  <si>
    <t>Number of Warrants Cancelled | shares</t>
  </si>
  <si>
    <t>Number of Warrants Outstanding, Ending Balance | shares</t>
  </si>
  <si>
    <t>Number of Warrants exercisable, Ending balance | shares</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Remaining Life (yrs.) Outstanding, Beginning</t>
  </si>
  <si>
    <t>Remaining Life (yrs.) Outstanding, Ending</t>
  </si>
  <si>
    <t>1 year 1 month 6 days</t>
  </si>
  <si>
    <t>Remaining Life (yrs.) Exercisable, Ending</t>
  </si>
  <si>
    <t>Intrinsic Value Outstanding, Beginning Balance</t>
  </si>
  <si>
    <t>Intrinsic Value, Ending Balance</t>
  </si>
  <si>
    <t>Intrinsic Value Exercisable, Ending Balance</t>
  </si>
  <si>
    <t>Commitments, Contingencies (Details Narrative) - USD ($)</t>
  </si>
  <si>
    <t>Percentage of returned funds</t>
  </si>
  <si>
    <t>90.00%</t>
  </si>
  <si>
    <t>Percentage of funds proceed</t>
  </si>
  <si>
    <t>Percentage of required funds</t>
  </si>
  <si>
    <t>Escrowed funds</t>
  </si>
  <si>
    <t>Proceeds from escrowed funds</t>
  </si>
  <si>
    <t>Return of escrowed funds</t>
  </si>
  <si>
    <t>Escrow Trust [Member]</t>
  </si>
  <si>
    <t>Percentage of subscription proceeds</t>
  </si>
  <si>
    <t>Trust account balance</t>
  </si>
  <si>
    <t>Derivative Valuation (Details Narrative) - USD ($)</t>
  </si>
  <si>
    <t>Amortized of debt discount</t>
  </si>
  <si>
    <t>Derivative Valuation - Schedule of Derivative Liability (Details)</t>
  </si>
  <si>
    <t>Derivative liability, beginning balance</t>
  </si>
  <si>
    <t>Addition of new conversion option derivatives</t>
  </si>
  <si>
    <t>Conversion of note derivatives</t>
  </si>
  <si>
    <t>Changes in fair value</t>
  </si>
  <si>
    <t>Derivative liability, ending balance</t>
  </si>
  <si>
    <t>Notes [Member]</t>
  </si>
  <si>
    <t>Warrants [Member]</t>
  </si>
  <si>
    <t>Derivative Valuation - Schedule of Assumptions Used Black Scholes Valuation of Derivative (Details) - Derivative Liability [Member]</t>
  </si>
  <si>
    <t>Sep. 30, 2019$ / shares</t>
  </si>
  <si>
    <t>Exercise price of warrants</t>
  </si>
  <si>
    <t>$ .25</t>
  </si>
  <si>
    <t>Conversion rate of convertible debt</t>
  </si>
  <si>
    <t>Valuation Technique, Option Pricing Model [Member] | Measurement Input, Expected Dividend Rate [Member]</t>
  </si>
  <si>
    <t>Derivative liability, fair value measurement input percentages</t>
  </si>
  <si>
    <t>Minimum [Member]</t>
  </si>
  <si>
    <t>Stock price at valuation date</t>
  </si>
  <si>
    <t>Minimum [Member] | Valuation Technique, Option Pricing Model [Member] | Measurement Input, Risk Free Interest Rate [Member]</t>
  </si>
  <si>
    <t>Minimum [Member] | Valuation Technique, Option Pricing Model [Member] | Measurement Input, Price Volatility [Member]</t>
  </si>
  <si>
    <t>Minimum [Member] | Valuation Technique, Option Pricing Model [Member] | Measurement Input, Expected Term [Member]</t>
  </si>
  <si>
    <t>Derivative liability, term</t>
  </si>
  <si>
    <t>22 days</t>
  </si>
  <si>
    <t>Maximum [Member]</t>
  </si>
  <si>
    <t>Maximum [Member] | Valuation Technique, Option Pricing Model [Member] | Measurement Input, Risk Free Interest Rate [Member]</t>
  </si>
  <si>
    <t>Maximum [Member] | Valuation Technique, Option Pricing Model [Member] | Measurement Input, Price Volatility [Member]</t>
  </si>
  <si>
    <t>Maximum [Member] | Valuation Technique, Option Pricing Model [Member] | Measurement Input, Expected Term [Member]</t>
  </si>
  <si>
    <t>2 years 8 months 19 days</t>
  </si>
  <si>
    <t>Subsequent Events (Details Narrative)</t>
  </si>
  <si>
    <t>Oct. 02, 2019USD ($)Integer</t>
  </si>
  <si>
    <t>Nov. 14, 2019USD ($)shares</t>
  </si>
  <si>
    <t>Jul. 31, 2018shares</t>
  </si>
  <si>
    <t>Jun. 30, 2018USD ($)shares</t>
  </si>
  <si>
    <t>Sep. 30, 2019USD ($)shares</t>
  </si>
  <si>
    <t>Jun. 30, 2019USD ($)shares</t>
  </si>
  <si>
    <t>Mar. 31, 2019USD ($)shares</t>
  </si>
  <si>
    <t>Sep. 30, 2018USD ($)shares</t>
  </si>
  <si>
    <t>Mar. 31, 2018USD ($)shares</t>
  </si>
  <si>
    <t>Oct. 10, 2019shares</t>
  </si>
  <si>
    <t>Jul. 09, 2019shares</t>
  </si>
  <si>
    <t>Dec. 31, 2018shares</t>
  </si>
  <si>
    <t>Common stock shares authorized | shares</t>
  </si>
  <si>
    <t>Shares issued during period for consulting services, shares | shares</t>
  </si>
  <si>
    <t>Shares issued for debt conversion, shares | shares</t>
  </si>
  <si>
    <t>Subsequent Event [Member] | Common Stock [Member]</t>
  </si>
  <si>
    <t>Subsequent Event [Member] | 10% Convertible Promissory Note [Member]</t>
  </si>
  <si>
    <t>Oct. 2,
		2020</t>
  </si>
  <si>
    <t>The convertible note converts into common stock of the Company at a conversion price equal to 65% of the lowest trading prices during the twenty (20) trading day period ending on the last complete trading day prior to the conversion date</t>
  </si>
  <si>
    <t>Financing cos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9135766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8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16</v>
      </c>
    </row>
    <row r="3" spans="1:2">
      <c r="A3" s="4" t="s">
        <v>217</v>
      </c>
      <c r="B3" s="4" t="s">
        <v>218</v>
      </c>
    </row>
    <row r="4" spans="1:2">
      <c r="A4" s="4" t="s">
        <v>219</v>
      </c>
    </row>
    <row r="5" spans="1:2">
      <c r="A5" s="4" t="s">
        <v>220</v>
      </c>
      <c r="B5" s="6" t="n">
        <v>30000000</v>
      </c>
    </row>
    <row r="6" spans="1:2">
      <c r="A6" s="4" t="s">
        <v>221</v>
      </c>
    </row>
    <row r="7" spans="1:2">
      <c r="A7" s="4" t="s">
        <v>220</v>
      </c>
      <c r="B7" s="5" t="n">
        <v>4000000</v>
      </c>
    </row>
    <row r="8" spans="1:2">
      <c r="A8" s="4" t="s">
        <v>222</v>
      </c>
    </row>
    <row r="9" spans="1:2">
      <c r="A9" s="4" t="s">
        <v>220</v>
      </c>
      <c r="B9" s="6" t="n">
        <v>8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1060</v>
      </c>
      <c r="C3" s="6" t="n">
        <v>383335</v>
      </c>
    </row>
    <row r="4" spans="1:3">
      <c r="A4" s="4" t="s">
        <v>36</v>
      </c>
      <c r="B4" s="5" t="n">
        <v>380862</v>
      </c>
      <c r="C4" s="5" t="n">
        <v>95508</v>
      </c>
    </row>
    <row r="5" spans="1:3">
      <c r="A5" s="4" t="s">
        <v>37</v>
      </c>
      <c r="B5" s="5" t="n">
        <v>1161922</v>
      </c>
      <c r="C5" s="5" t="n">
        <v>478843</v>
      </c>
    </row>
    <row r="6" spans="1:3">
      <c r="A6" s="4" t="s">
        <v>38</v>
      </c>
      <c r="B6" s="5" t="n">
        <v>24172</v>
      </c>
      <c r="C6" s="5" t="n">
        <v>14092</v>
      </c>
    </row>
    <row r="7" spans="1:3">
      <c r="A7" s="4" t="s">
        <v>39</v>
      </c>
      <c r="B7" s="5" t="n">
        <v>9500</v>
      </c>
      <c r="C7" s="5" t="n">
        <v>11000</v>
      </c>
    </row>
    <row r="8" spans="1:3">
      <c r="A8" s="4" t="s">
        <v>40</v>
      </c>
      <c r="B8" s="5" t="n">
        <v>1195594</v>
      </c>
      <c r="C8" s="5" t="n">
        <v>503935</v>
      </c>
    </row>
    <row r="9" spans="1:3">
      <c r="A9" s="3" t="s">
        <v>41</v>
      </c>
    </row>
    <row r="10" spans="1:3">
      <c r="A10" s="4" t="s">
        <v>42</v>
      </c>
      <c r="B10" s="5" t="n">
        <v>305825</v>
      </c>
      <c r="C10" s="5" t="n">
        <v>236741</v>
      </c>
    </row>
    <row r="11" spans="1:3">
      <c r="A11" s="4" t="s">
        <v>43</v>
      </c>
      <c r="B11" s="5" t="n">
        <v>630532</v>
      </c>
      <c r="C11" s="5" t="n">
        <v>684173</v>
      </c>
    </row>
    <row r="12" spans="1:3">
      <c r="A12" s="4" t="s">
        <v>44</v>
      </c>
      <c r="B12" s="5" t="n">
        <v>198241</v>
      </c>
      <c r="C12" s="5" t="n">
        <v>214076</v>
      </c>
    </row>
    <row r="13" spans="1:3">
      <c r="A13" s="4" t="s">
        <v>45</v>
      </c>
      <c r="B13" s="5" t="n">
        <v>776464</v>
      </c>
      <c r="C13" s="5" t="n">
        <v>1113470</v>
      </c>
    </row>
    <row r="14" spans="1:3">
      <c r="A14" s="4" t="s">
        <v>46</v>
      </c>
      <c r="B14" s="5" t="n">
        <v>90000</v>
      </c>
      <c r="C14" s="5" t="n">
        <v>90000</v>
      </c>
    </row>
    <row r="15" spans="1:3">
      <c r="A15" s="4" t="s">
        <v>47</v>
      </c>
      <c r="B15" s="5" t="n">
        <v>2423293</v>
      </c>
      <c r="C15" s="5" t="n">
        <v>562362</v>
      </c>
    </row>
    <row r="16" spans="1:3">
      <c r="A16" s="4" t="s">
        <v>48</v>
      </c>
      <c r="B16" s="5" t="n">
        <v>1358964</v>
      </c>
      <c r="C16" s="5" t="n">
        <v>1584102</v>
      </c>
    </row>
    <row r="17" spans="1:3">
      <c r="A17" s="4" t="s">
        <v>49</v>
      </c>
      <c r="B17" s="5" t="n">
        <v>5783319</v>
      </c>
      <c r="C17" s="5" t="n">
        <v>4484924</v>
      </c>
    </row>
    <row r="18" spans="1:3">
      <c r="A18" s="4" t="s">
        <v>50</v>
      </c>
      <c r="B18" s="5" t="n">
        <v>5783319</v>
      </c>
      <c r="C18" s="5" t="n">
        <v>4484924</v>
      </c>
    </row>
    <row r="19" spans="1:3">
      <c r="A19" s="4" t="s">
        <v>51</v>
      </c>
      <c r="B19" s="4" t="s">
        <v>52</v>
      </c>
      <c r="C19" s="4" t="s">
        <v>52</v>
      </c>
    </row>
    <row r="20" spans="1:3">
      <c r="A20" s="3" t="s">
        <v>53</v>
      </c>
    </row>
    <row r="21" spans="1:3">
      <c r="A21" s="4" t="s">
        <v>54</v>
      </c>
      <c r="B21" s="5" t="n">
        <v>125</v>
      </c>
      <c r="C21" s="4" t="s">
        <v>52</v>
      </c>
    </row>
    <row r="22" spans="1:3">
      <c r="A22" s="4" t="s">
        <v>55</v>
      </c>
      <c r="B22" s="5" t="n">
        <v>244431</v>
      </c>
      <c r="C22" s="5" t="n">
        <v>206407</v>
      </c>
    </row>
    <row r="23" spans="1:3">
      <c r="A23" s="4" t="s">
        <v>56</v>
      </c>
      <c r="B23" s="5" t="n">
        <v>19150</v>
      </c>
      <c r="C23" s="4" t="s">
        <v>52</v>
      </c>
    </row>
    <row r="24" spans="1:3">
      <c r="A24" s="4" t="s">
        <v>57</v>
      </c>
      <c r="B24" s="5" t="n">
        <v>21173934</v>
      </c>
      <c r="C24" s="5" t="n">
        <v>17213838</v>
      </c>
    </row>
    <row r="25" spans="1:3">
      <c r="A25" s="4" t="s">
        <v>58</v>
      </c>
      <c r="B25" s="5" t="n">
        <v>-26025365</v>
      </c>
      <c r="C25" s="5" t="n">
        <v>-21401234</v>
      </c>
    </row>
    <row r="26" spans="1:3">
      <c r="A26" s="4" t="s">
        <v>59</v>
      </c>
      <c r="B26" s="5" t="n">
        <v>-4587725</v>
      </c>
      <c r="C26" s="5" t="n">
        <v>-3980989</v>
      </c>
    </row>
    <row r="27" spans="1:3">
      <c r="A27" s="4" t="s">
        <v>60</v>
      </c>
      <c r="B27" s="6" t="n">
        <v>1195594</v>
      </c>
      <c r="C27" s="6" t="n">
        <v>503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3</v>
      </c>
      <c r="B1" s="2" t="s">
        <v>1</v>
      </c>
    </row>
    <row r="2" spans="1:3">
      <c r="B2" s="2" t="s">
        <v>2</v>
      </c>
      <c r="C2" s="2" t="s">
        <v>33</v>
      </c>
    </row>
    <row r="3" spans="1:3">
      <c r="A3" s="3" t="s">
        <v>173</v>
      </c>
    </row>
    <row r="4" spans="1:3">
      <c r="A4" s="4" t="s">
        <v>224</v>
      </c>
      <c r="B4" s="4" t="s">
        <v>52</v>
      </c>
    </row>
    <row r="5" spans="1:3">
      <c r="A5" s="4" t="s">
        <v>225</v>
      </c>
      <c r="B5" s="6" t="n">
        <v>-26025365</v>
      </c>
      <c r="C5" s="6" t="n">
        <v>-21401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3</v>
      </c>
    </row>
    <row r="2" spans="1:3">
      <c r="A2" s="4" t="s">
        <v>227</v>
      </c>
      <c r="B2" s="6" t="n">
        <v>1358964</v>
      </c>
      <c r="C2" s="6" t="n">
        <v>1584102</v>
      </c>
    </row>
    <row r="3" spans="1:3">
      <c r="A3" s="4" t="s">
        <v>228</v>
      </c>
      <c r="B3" s="5" t="n">
        <v>1358964</v>
      </c>
      <c r="C3" s="5" t="n">
        <v>1584102</v>
      </c>
    </row>
    <row r="4" spans="1:3">
      <c r="A4" s="4" t="s">
        <v>229</v>
      </c>
    </row>
    <row r="5" spans="1:3">
      <c r="A5" s="4" t="s">
        <v>227</v>
      </c>
      <c r="B5" s="4" t="s">
        <v>52</v>
      </c>
      <c r="C5" s="4" t="s">
        <v>52</v>
      </c>
    </row>
    <row r="6" spans="1:3">
      <c r="A6" s="4" t="s">
        <v>228</v>
      </c>
      <c r="B6" s="4" t="s">
        <v>52</v>
      </c>
      <c r="C6" s="4" t="s">
        <v>52</v>
      </c>
    </row>
    <row r="7" spans="1:3">
      <c r="A7" s="4" t="s">
        <v>230</v>
      </c>
    </row>
    <row r="8" spans="1:3">
      <c r="A8" s="4" t="s">
        <v>227</v>
      </c>
      <c r="B8" s="4" t="s">
        <v>52</v>
      </c>
      <c r="C8" s="4" t="s">
        <v>52</v>
      </c>
    </row>
    <row r="9" spans="1:3">
      <c r="A9" s="4" t="s">
        <v>228</v>
      </c>
      <c r="B9" s="4" t="s">
        <v>52</v>
      </c>
      <c r="C9" s="4" t="s">
        <v>52</v>
      </c>
    </row>
    <row r="10" spans="1:3">
      <c r="A10" s="4" t="s">
        <v>231</v>
      </c>
    </row>
    <row r="11" spans="1:3">
      <c r="A11" s="4" t="s">
        <v>227</v>
      </c>
      <c r="B11" s="5" t="n">
        <v>1358964</v>
      </c>
      <c r="C11" s="5" t="n">
        <v>1584102</v>
      </c>
    </row>
    <row r="12" spans="1:3">
      <c r="A12" s="4" t="s">
        <v>228</v>
      </c>
      <c r="B12" s="6" t="n">
        <v>1358964</v>
      </c>
      <c r="C12" s="6" t="n">
        <v>15841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232</v>
      </c>
      <c r="B1" s="2" t="s">
        <v>233</v>
      </c>
      <c r="C1" s="2" t="s">
        <v>234</v>
      </c>
      <c r="D1" s="2" t="s">
        <v>2</v>
      </c>
      <c r="E1" s="2" t="s">
        <v>33</v>
      </c>
    </row>
    <row r="2" spans="1:5">
      <c r="A2" s="4" t="s">
        <v>235</v>
      </c>
      <c r="D2" s="6" t="n">
        <v>153250</v>
      </c>
      <c r="E2" s="6" t="n">
        <v>211000</v>
      </c>
    </row>
    <row r="3" spans="1:5">
      <c r="A3" s="4" t="s">
        <v>236</v>
      </c>
      <c r="D3" s="5" t="n">
        <v>776464</v>
      </c>
      <c r="E3" s="5" t="n">
        <v>1113470</v>
      </c>
    </row>
    <row r="4" spans="1:5">
      <c r="A4" s="4" t="s">
        <v>237</v>
      </c>
    </row>
    <row r="5" spans="1:5">
      <c r="A5" s="4" t="s">
        <v>238</v>
      </c>
      <c r="D5" s="5" t="n">
        <v>44991</v>
      </c>
      <c r="E5" s="6" t="n">
        <v>3076</v>
      </c>
    </row>
    <row r="6" spans="1:5">
      <c r="A6" s="4" t="s">
        <v>239</v>
      </c>
    </row>
    <row r="7" spans="1:5">
      <c r="A7" s="4" t="s">
        <v>240</v>
      </c>
      <c r="C7" s="6" t="n">
        <v>100000</v>
      </c>
    </row>
    <row r="8" spans="1:5">
      <c r="A8" s="4" t="s">
        <v>241</v>
      </c>
      <c r="C8" s="6" t="n">
        <v>50000</v>
      </c>
    </row>
    <row r="9" spans="1:5">
      <c r="A9" s="4" t="s">
        <v>242</v>
      </c>
      <c r="C9" s="4" t="s">
        <v>243</v>
      </c>
    </row>
    <row r="10" spans="1:5">
      <c r="A10" s="4" t="s">
        <v>244</v>
      </c>
      <c r="C10" s="6" t="n">
        <v>225000</v>
      </c>
    </row>
    <row r="11" spans="1:5">
      <c r="A11" s="4" t="s">
        <v>110</v>
      </c>
      <c r="B11" s="5" t="n">
        <v>25280899</v>
      </c>
    </row>
    <row r="12" spans="1:5">
      <c r="A12" s="4" t="s">
        <v>245</v>
      </c>
      <c r="B12" s="9" t="n">
        <v>0.0089</v>
      </c>
    </row>
    <row r="13" spans="1:5">
      <c r="A13" s="4" t="s">
        <v>246</v>
      </c>
      <c r="C13" s="4" t="s">
        <v>247</v>
      </c>
    </row>
    <row r="14" spans="1:5">
      <c r="A14" s="4" t="s">
        <v>238</v>
      </c>
      <c r="D14" s="6" t="n">
        <v>6278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U3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80"/>
    <col customWidth="1" max="6" min="6" width="80"/>
    <col customWidth="1" max="7" min="7" width="21"/>
    <col customWidth="1" max="8" min="8" width="27"/>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80"/>
    <col customWidth="1" max="20" min="20" width="80"/>
    <col customWidth="1" max="21" min="21" width="21"/>
    <col customWidth="1" max="22" min="22" width="21"/>
    <col customWidth="1" max="23" min="23" width="80"/>
    <col customWidth="1" max="24" min="24" width="80"/>
    <col customWidth="1" max="25" min="25" width="80"/>
    <col customWidth="1" max="26" min="26" width="21"/>
    <col customWidth="1" max="27" min="27" width="80"/>
    <col customWidth="1" max="28" min="28" width="80"/>
    <col customWidth="1" max="29" min="29" width="80"/>
    <col customWidth="1" max="30" min="30" width="21"/>
    <col customWidth="1" max="31" min="31" width="80"/>
    <col customWidth="1" max="32" min="32" width="80"/>
    <col customWidth="1" max="33" min="33" width="31"/>
    <col customWidth="1" max="34" min="34" width="21"/>
    <col customWidth="1" max="35" min="35" width="21"/>
    <col customWidth="1" max="36" min="36" width="21"/>
    <col customWidth="1" max="37" min="37" width="21"/>
    <col customWidth="1" max="38" min="38" width="21"/>
    <col customWidth="1" max="39" min="39" width="37"/>
    <col customWidth="1" max="40" min="40" width="21"/>
    <col customWidth="1" max="41" min="41" width="37"/>
    <col customWidth="1" max="42" min="42" width="80"/>
    <col customWidth="1" max="43" min="43" width="21"/>
    <col customWidth="1" max="44" min="44" width="21"/>
    <col customWidth="1" max="45" min="45" width="20"/>
    <col customWidth="1" max="46" min="46" width="21"/>
    <col customWidth="1" max="47" min="47" width="21"/>
  </cols>
  <sheetData>
    <row r="1" spans="1:47">
      <c r="A1" s="1" t="s">
        <v>248</v>
      </c>
      <c r="B1" s="2" t="s">
        <v>249</v>
      </c>
      <c r="C1" s="2" t="s">
        <v>250</v>
      </c>
      <c r="D1" s="2" t="s">
        <v>251</v>
      </c>
      <c r="E1" s="2" t="s">
        <v>252</v>
      </c>
      <c r="F1" s="2" t="s">
        <v>253</v>
      </c>
      <c r="G1" s="2" t="s">
        <v>254</v>
      </c>
      <c r="H1" s="2" t="s">
        <v>255</v>
      </c>
      <c r="I1" s="2" t="s">
        <v>256</v>
      </c>
      <c r="J1" s="2" t="s">
        <v>257</v>
      </c>
      <c r="K1" s="2" t="s">
        <v>258</v>
      </c>
      <c r="L1" s="2" t="s">
        <v>259</v>
      </c>
      <c r="M1" s="2" t="s">
        <v>260</v>
      </c>
      <c r="N1" s="2" t="s">
        <v>261</v>
      </c>
      <c r="O1" s="2" t="s">
        <v>262</v>
      </c>
      <c r="P1" s="2" t="s">
        <v>263</v>
      </c>
      <c r="Q1" s="2" t="s">
        <v>264</v>
      </c>
      <c r="R1" s="2" t="s">
        <v>265</v>
      </c>
      <c r="S1" s="2" t="s">
        <v>266</v>
      </c>
      <c r="T1" s="2" t="s">
        <v>267</v>
      </c>
      <c r="U1" s="2" t="s">
        <v>268</v>
      </c>
      <c r="V1" s="2" t="s">
        <v>269</v>
      </c>
      <c r="W1" s="2" t="s">
        <v>270</v>
      </c>
      <c r="X1" s="2" t="s">
        <v>271</v>
      </c>
      <c r="Y1" s="2" t="s">
        <v>272</v>
      </c>
      <c r="Z1" s="2" t="s">
        <v>273</v>
      </c>
      <c r="AA1" s="2" t="s">
        <v>274</v>
      </c>
      <c r="AB1" s="2" t="s">
        <v>275</v>
      </c>
      <c r="AC1" s="2" t="s">
        <v>276</v>
      </c>
      <c r="AD1" s="2" t="s">
        <v>273</v>
      </c>
      <c r="AE1" s="2" t="s">
        <v>277</v>
      </c>
      <c r="AF1" s="2" t="s">
        <v>278</v>
      </c>
      <c r="AG1" s="2" t="s">
        <v>279</v>
      </c>
      <c r="AH1" s="2" t="s">
        <v>280</v>
      </c>
      <c r="AI1" s="2" t="s">
        <v>281</v>
      </c>
      <c r="AJ1" s="2" t="s">
        <v>273</v>
      </c>
      <c r="AK1" s="2" t="s">
        <v>282</v>
      </c>
      <c r="AL1" s="2" t="s">
        <v>283</v>
      </c>
      <c r="AM1" s="2" t="s">
        <v>284</v>
      </c>
      <c r="AN1" s="2" t="s">
        <v>273</v>
      </c>
      <c r="AO1" s="2" t="s">
        <v>285</v>
      </c>
      <c r="AP1" s="2" t="s">
        <v>286</v>
      </c>
      <c r="AQ1" s="2" t="s">
        <v>287</v>
      </c>
      <c r="AR1" s="2" t="s">
        <v>288</v>
      </c>
      <c r="AS1" s="2" t="s">
        <v>289</v>
      </c>
      <c r="AT1" s="2" t="s">
        <v>290</v>
      </c>
      <c r="AU1" s="2" t="s">
        <v>291</v>
      </c>
    </row>
    <row r="2" spans="1:47">
      <c r="A2" s="4" t="s">
        <v>292</v>
      </c>
      <c r="AG2" s="6" t="n">
        <v>531425</v>
      </c>
      <c r="AH2" s="6" t="n">
        <v>53755</v>
      </c>
      <c r="AI2" s="6" t="n">
        <v>347487</v>
      </c>
      <c r="AJ2" s="6" t="n">
        <v>620490</v>
      </c>
      <c r="AK2" s="6" t="n">
        <v>636706</v>
      </c>
      <c r="AL2" s="6" t="n">
        <v>213292</v>
      </c>
    </row>
    <row r="3" spans="1:47">
      <c r="A3" s="4" t="s">
        <v>293</v>
      </c>
    </row>
    <row r="4" spans="1:47">
      <c r="A4" s="4" t="s">
        <v>294</v>
      </c>
      <c r="V4" s="6" t="n">
        <v>60000</v>
      </c>
    </row>
    <row r="5" spans="1:47">
      <c r="A5" s="4" t="s">
        <v>295</v>
      </c>
      <c r="AG5" s="6" t="n">
        <v>1350</v>
      </c>
      <c r="AM5" s="6" t="n">
        <v>1350</v>
      </c>
    </row>
    <row r="6" spans="1:47">
      <c r="A6" s="4" t="s">
        <v>296</v>
      </c>
      <c r="H6" s="6" t="n">
        <v>30000</v>
      </c>
    </row>
    <row r="7" spans="1:47">
      <c r="A7" s="4" t="s">
        <v>297</v>
      </c>
    </row>
    <row r="8" spans="1:47">
      <c r="A8" s="4" t="s">
        <v>86</v>
      </c>
      <c r="AM8" s="5" t="n">
        <v>3379</v>
      </c>
    </row>
    <row r="9" spans="1:47">
      <c r="A9" s="4" t="s">
        <v>298</v>
      </c>
    </row>
    <row r="10" spans="1:47">
      <c r="A10" s="4" t="s">
        <v>299</v>
      </c>
      <c r="S10" s="6" t="n">
        <v>60000</v>
      </c>
    </row>
    <row r="11" spans="1:47">
      <c r="A11" s="4" t="s">
        <v>300</v>
      </c>
    </row>
    <row r="12" spans="1:47">
      <c r="A12" s="4" t="s">
        <v>301</v>
      </c>
      <c r="P12" s="4" t="s">
        <v>302</v>
      </c>
    </row>
    <row r="13" spans="1:47">
      <c r="A13" s="4" t="s">
        <v>303</v>
      </c>
      <c r="P13" s="6" t="n">
        <v>16031</v>
      </c>
    </row>
    <row r="14" spans="1:47">
      <c r="A14" s="4" t="s">
        <v>304</v>
      </c>
    </row>
    <row r="15" spans="1:47">
      <c r="A15" s="4" t="s">
        <v>301</v>
      </c>
      <c r="N15" s="4" t="s">
        <v>305</v>
      </c>
    </row>
    <row r="16" spans="1:47">
      <c r="A16" s="4" t="s">
        <v>292</v>
      </c>
      <c r="AM16" s="5" t="n">
        <v>308000</v>
      </c>
    </row>
    <row r="17" spans="1:47">
      <c r="A17" s="4" t="s">
        <v>86</v>
      </c>
      <c r="AM17" s="6" t="n">
        <v>16337</v>
      </c>
    </row>
    <row r="18" spans="1:47">
      <c r="A18" s="4" t="s">
        <v>306</v>
      </c>
      <c r="AM18" s="5" t="n">
        <v>8987253</v>
      </c>
    </row>
    <row r="19" spans="1:47">
      <c r="A19" s="4" t="s">
        <v>303</v>
      </c>
      <c r="N19" s="6" t="n">
        <v>16105</v>
      </c>
    </row>
    <row r="20" spans="1:47">
      <c r="A20" s="4" t="s">
        <v>307</v>
      </c>
    </row>
    <row r="21" spans="1:47">
      <c r="A21" s="4" t="s">
        <v>308</v>
      </c>
      <c r="AG21" s="4" t="s">
        <v>309</v>
      </c>
      <c r="AM21" s="4" t="s">
        <v>309</v>
      </c>
    </row>
    <row r="22" spans="1:47">
      <c r="A22" s="4" t="s">
        <v>310</v>
      </c>
    </row>
    <row r="23" spans="1:47">
      <c r="A23" s="4" t="s">
        <v>308</v>
      </c>
      <c r="AG23" s="4" t="s">
        <v>311</v>
      </c>
      <c r="AM23" s="4" t="s">
        <v>311</v>
      </c>
    </row>
    <row r="24" spans="1:47">
      <c r="A24" s="4" t="s">
        <v>312</v>
      </c>
    </row>
    <row r="25" spans="1:47">
      <c r="A25" s="4" t="s">
        <v>313</v>
      </c>
      <c r="K25" s="6" t="n">
        <v>21560</v>
      </c>
      <c r="AR25" s="6" t="n">
        <v>22410</v>
      </c>
    </row>
    <row r="26" spans="1:47">
      <c r="A26" s="4" t="s">
        <v>314</v>
      </c>
    </row>
    <row r="27" spans="1:47">
      <c r="A27" s="4" t="s">
        <v>295</v>
      </c>
      <c r="AG27" s="6" t="n">
        <v>17547</v>
      </c>
      <c r="AM27" s="6" t="n">
        <v>17547</v>
      </c>
      <c r="AO27" s="6" t="n">
        <v>4489</v>
      </c>
    </row>
    <row r="28" spans="1:47">
      <c r="A28" s="4" t="s">
        <v>299</v>
      </c>
      <c r="Y28" s="6" t="n">
        <v>308000</v>
      </c>
      <c r="AG28" s="6" t="n">
        <v>278000</v>
      </c>
      <c r="AM28" s="5" t="n">
        <v>278000</v>
      </c>
      <c r="AU28" s="6" t="n">
        <v>110000</v>
      </c>
    </row>
    <row r="29" spans="1:47">
      <c r="A29" s="4" t="s">
        <v>315</v>
      </c>
      <c r="Y29" s="4" t="s">
        <v>316</v>
      </c>
      <c r="AO29" s="4" t="s">
        <v>317</v>
      </c>
    </row>
    <row r="30" spans="1:47">
      <c r="A30" s="4" t="s">
        <v>318</v>
      </c>
      <c r="Y30" s="6" t="n">
        <v>28000</v>
      </c>
    </row>
    <row r="31" spans="1:47">
      <c r="A31" s="4" t="s">
        <v>319</v>
      </c>
      <c r="Y31" s="6" t="n">
        <v>10000</v>
      </c>
    </row>
    <row r="32" spans="1:47">
      <c r="A32" s="4" t="s">
        <v>320</v>
      </c>
      <c r="Y32" s="4" t="s">
        <v>321</v>
      </c>
    </row>
    <row r="33" spans="1:47">
      <c r="A33" s="4" t="s">
        <v>322</v>
      </c>
      <c r="Y33" s="5" t="n">
        <v>20</v>
      </c>
    </row>
    <row r="34" spans="1:47">
      <c r="A34" s="4" t="s">
        <v>301</v>
      </c>
      <c r="Y34" s="4" t="s">
        <v>323</v>
      </c>
    </row>
    <row r="35" spans="1:47">
      <c r="A35" s="4" t="s">
        <v>292</v>
      </c>
      <c r="AM35" s="5" t="n">
        <v>30000</v>
      </c>
    </row>
    <row r="36" spans="1:47">
      <c r="A36" s="4" t="s">
        <v>86</v>
      </c>
      <c r="AM36" s="6" t="n">
        <v>1687</v>
      </c>
    </row>
    <row r="37" spans="1:47">
      <c r="A37" s="4" t="s">
        <v>306</v>
      </c>
      <c r="AM37" s="5" t="n">
        <v>905333</v>
      </c>
      <c r="AO37" s="5" t="n">
        <v>2412827</v>
      </c>
    </row>
    <row r="38" spans="1:47">
      <c r="A38" s="4" t="s">
        <v>308</v>
      </c>
      <c r="AG38" s="7" t="n">
        <v>0.035</v>
      </c>
      <c r="AM38" s="7" t="n">
        <v>0.035</v>
      </c>
      <c r="AO38" s="10" t="n">
        <v>0.04745</v>
      </c>
    </row>
    <row r="39" spans="1:47">
      <c r="A39" s="4" t="s">
        <v>324</v>
      </c>
    </row>
    <row r="40" spans="1:47">
      <c r="A40" s="4" t="s">
        <v>295</v>
      </c>
      <c r="AG40" s="6" t="n">
        <v>17029</v>
      </c>
      <c r="AM40" s="6" t="n">
        <v>17029</v>
      </c>
      <c r="AO40" s="6" t="n">
        <v>5928</v>
      </c>
    </row>
    <row r="41" spans="1:47">
      <c r="A41" s="4" t="s">
        <v>299</v>
      </c>
      <c r="AG41" s="6" t="n">
        <v>146000</v>
      </c>
      <c r="AL41" s="5" t="n">
        <v>77000</v>
      </c>
      <c r="AM41" s="5" t="n">
        <v>146000</v>
      </c>
    </row>
    <row r="42" spans="1:47">
      <c r="A42" s="4" t="s">
        <v>315</v>
      </c>
      <c r="Y42" s="4" t="s">
        <v>316</v>
      </c>
      <c r="AO42" s="4" t="s">
        <v>325</v>
      </c>
    </row>
    <row r="43" spans="1:47">
      <c r="A43" s="4" t="s">
        <v>318</v>
      </c>
      <c r="Y43" s="6" t="n">
        <v>28000</v>
      </c>
      <c r="Z43" s="6" t="n">
        <v>80500</v>
      </c>
    </row>
    <row r="44" spans="1:47">
      <c r="A44" s="4" t="s">
        <v>319</v>
      </c>
      <c r="Y44" s="6" t="n">
        <v>10000</v>
      </c>
    </row>
    <row r="45" spans="1:47">
      <c r="A45" s="4" t="s">
        <v>320</v>
      </c>
      <c r="Y45" s="4" t="s">
        <v>321</v>
      </c>
    </row>
    <row r="46" spans="1:47">
      <c r="A46" s="4" t="s">
        <v>322</v>
      </c>
      <c r="Y46" s="5" t="n">
        <v>20</v>
      </c>
    </row>
    <row r="47" spans="1:47">
      <c r="A47" s="4" t="s">
        <v>301</v>
      </c>
      <c r="Y47" s="4" t="s">
        <v>323</v>
      </c>
    </row>
    <row r="48" spans="1:47">
      <c r="A48" s="4" t="s">
        <v>292</v>
      </c>
      <c r="AM48" s="6" t="n">
        <v>162000</v>
      </c>
    </row>
    <row r="49" spans="1:47">
      <c r="A49" s="4" t="s">
        <v>306</v>
      </c>
      <c r="AM49" s="5" t="n">
        <v>4424400</v>
      </c>
      <c r="AO49" s="5" t="n">
        <v>2402436</v>
      </c>
    </row>
    <row r="50" spans="1:47">
      <c r="A50" s="4" t="s">
        <v>308</v>
      </c>
      <c r="AO50" s="7" t="n">
        <v>0.036</v>
      </c>
    </row>
    <row r="51" spans="1:47">
      <c r="A51" s="4" t="s">
        <v>326</v>
      </c>
    </row>
    <row r="52" spans="1:47">
      <c r="A52" s="4" t="s">
        <v>308</v>
      </c>
      <c r="AG52" s="4" t="s">
        <v>309</v>
      </c>
      <c r="AM52" s="4" t="s">
        <v>309</v>
      </c>
    </row>
    <row r="53" spans="1:47">
      <c r="A53" s="4" t="s">
        <v>327</v>
      </c>
      <c r="Z53" s="4" t="s">
        <v>328</v>
      </c>
      <c r="AD53" s="4" t="s">
        <v>328</v>
      </c>
      <c r="AJ53" s="4" t="s">
        <v>328</v>
      </c>
      <c r="AN53" s="4" t="s">
        <v>328</v>
      </c>
    </row>
    <row r="54" spans="1:47">
      <c r="A54" s="4" t="s">
        <v>329</v>
      </c>
    </row>
    <row r="55" spans="1:47">
      <c r="A55" s="4" t="s">
        <v>308</v>
      </c>
      <c r="AG55" s="4" t="s">
        <v>330</v>
      </c>
      <c r="AM55" s="4" t="s">
        <v>330</v>
      </c>
    </row>
    <row r="56" spans="1:47">
      <c r="A56" s="4" t="s">
        <v>327</v>
      </c>
      <c r="Z56" s="4" t="s">
        <v>331</v>
      </c>
      <c r="AD56" s="4" t="s">
        <v>331</v>
      </c>
      <c r="AJ56" s="4" t="s">
        <v>331</v>
      </c>
      <c r="AN56" s="4" t="s">
        <v>331</v>
      </c>
    </row>
    <row r="57" spans="1:47">
      <c r="A57" s="4" t="s">
        <v>332</v>
      </c>
    </row>
    <row r="58" spans="1:47">
      <c r="A58" s="4" t="s">
        <v>296</v>
      </c>
      <c r="H58" s="5" t="n">
        <v>42010</v>
      </c>
    </row>
    <row r="59" spans="1:47">
      <c r="A59" s="4" t="s">
        <v>299</v>
      </c>
      <c r="X59" s="6" t="n">
        <v>114000</v>
      </c>
      <c r="AU59" s="6" t="n">
        <v>91300</v>
      </c>
    </row>
    <row r="60" spans="1:47">
      <c r="A60" s="4" t="s">
        <v>315</v>
      </c>
      <c r="X60" s="4" t="s">
        <v>333</v>
      </c>
      <c r="AO60" s="4" t="s">
        <v>334</v>
      </c>
    </row>
    <row r="61" spans="1:47">
      <c r="A61" s="4" t="s">
        <v>318</v>
      </c>
      <c r="X61" s="6" t="n">
        <v>11000</v>
      </c>
    </row>
    <row r="62" spans="1:47">
      <c r="A62" s="4" t="s">
        <v>319</v>
      </c>
      <c r="X62" s="6" t="n">
        <v>3000</v>
      </c>
    </row>
    <row r="63" spans="1:47">
      <c r="A63" s="4" t="s">
        <v>320</v>
      </c>
      <c r="X63" s="4" t="s">
        <v>321</v>
      </c>
    </row>
    <row r="64" spans="1:47">
      <c r="A64" s="4" t="s">
        <v>322</v>
      </c>
      <c r="X64" s="5" t="n">
        <v>10</v>
      </c>
    </row>
    <row r="65" spans="1:47">
      <c r="A65" s="4" t="s">
        <v>301</v>
      </c>
      <c r="X65" s="4" t="s">
        <v>335</v>
      </c>
    </row>
    <row r="66" spans="1:47">
      <c r="A66" s="4" t="s">
        <v>86</v>
      </c>
      <c r="AM66" s="6" t="n">
        <v>6028</v>
      </c>
    </row>
    <row r="67" spans="1:47">
      <c r="A67" s="4" t="s">
        <v>306</v>
      </c>
      <c r="AO67" s="5" t="n">
        <v>1630799</v>
      </c>
    </row>
    <row r="68" spans="1:47">
      <c r="A68" s="4" t="s">
        <v>336</v>
      </c>
    </row>
    <row r="69" spans="1:47">
      <c r="A69" s="4" t="s">
        <v>295</v>
      </c>
      <c r="AO69" s="6" t="n">
        <v>4980</v>
      </c>
    </row>
    <row r="70" spans="1:47">
      <c r="A70" s="4" t="s">
        <v>308</v>
      </c>
      <c r="AO70" s="9" t="n">
        <v>0.0583</v>
      </c>
    </row>
    <row r="71" spans="1:47">
      <c r="A71" s="4" t="s">
        <v>337</v>
      </c>
    </row>
    <row r="72" spans="1:47">
      <c r="A72" s="4" t="s">
        <v>308</v>
      </c>
      <c r="AO72" s="9" t="n">
        <v>0.0603</v>
      </c>
    </row>
    <row r="73" spans="1:47">
      <c r="A73" s="4" t="s">
        <v>338</v>
      </c>
    </row>
    <row r="74" spans="1:47">
      <c r="A74" s="4" t="s">
        <v>296</v>
      </c>
      <c r="H74" s="5" t="n">
        <v>21369</v>
      </c>
    </row>
    <row r="75" spans="1:47">
      <c r="A75" s="4" t="s">
        <v>299</v>
      </c>
      <c r="V75" s="6" t="n">
        <v>58300</v>
      </c>
      <c r="W75" s="6" t="n">
        <v>58300</v>
      </c>
      <c r="AT75" s="6" t="n">
        <v>63800</v>
      </c>
    </row>
    <row r="76" spans="1:47">
      <c r="A76" s="4" t="s">
        <v>315</v>
      </c>
      <c r="W76" s="4" t="s">
        <v>339</v>
      </c>
      <c r="AO76" s="4" t="s">
        <v>340</v>
      </c>
    </row>
    <row r="77" spans="1:47">
      <c r="A77" s="4" t="s">
        <v>318</v>
      </c>
      <c r="W77" s="6" t="n">
        <v>5300</v>
      </c>
    </row>
    <row r="78" spans="1:47">
      <c r="A78" s="4" t="s">
        <v>319</v>
      </c>
      <c r="W78" s="6" t="n">
        <v>3000</v>
      </c>
    </row>
    <row r="79" spans="1:47">
      <c r="A79" s="4" t="s">
        <v>320</v>
      </c>
      <c r="W79" s="4" t="s">
        <v>321</v>
      </c>
    </row>
    <row r="80" spans="1:47">
      <c r="A80" s="4" t="s">
        <v>322</v>
      </c>
      <c r="W80" s="5" t="n">
        <v>10</v>
      </c>
    </row>
    <row r="81" spans="1:47">
      <c r="A81" s="4" t="s">
        <v>301</v>
      </c>
      <c r="W81" s="4" t="s">
        <v>335</v>
      </c>
    </row>
    <row r="82" spans="1:47">
      <c r="A82" s="4" t="s">
        <v>86</v>
      </c>
      <c r="AM82" s="5" t="n">
        <v>2753</v>
      </c>
    </row>
    <row r="83" spans="1:47">
      <c r="A83" s="4" t="s">
        <v>306</v>
      </c>
      <c r="AO83" s="5" t="n">
        <v>1309799</v>
      </c>
    </row>
    <row r="84" spans="1:47">
      <c r="A84" s="4" t="s">
        <v>341</v>
      </c>
    </row>
    <row r="85" spans="1:47">
      <c r="A85" s="4" t="s">
        <v>295</v>
      </c>
      <c r="AO85" s="6" t="n">
        <v>3480</v>
      </c>
    </row>
    <row r="86" spans="1:47">
      <c r="A86" s="4" t="s">
        <v>308</v>
      </c>
      <c r="AO86" s="9" t="n">
        <v>0.0487</v>
      </c>
    </row>
    <row r="87" spans="1:47">
      <c r="A87" s="4" t="s">
        <v>342</v>
      </c>
    </row>
    <row r="88" spans="1:47">
      <c r="A88" s="4" t="s">
        <v>308</v>
      </c>
      <c r="AO88" s="9" t="n">
        <v>0.0532</v>
      </c>
    </row>
    <row r="89" spans="1:47">
      <c r="A89" s="4" t="s">
        <v>343</v>
      </c>
    </row>
    <row r="90" spans="1:47">
      <c r="A90" s="4" t="s">
        <v>299</v>
      </c>
      <c r="T90" s="6" t="n">
        <v>65000</v>
      </c>
    </row>
    <row r="91" spans="1:47">
      <c r="A91" s="4" t="s">
        <v>344</v>
      </c>
    </row>
    <row r="92" spans="1:47">
      <c r="A92" s="4" t="s">
        <v>299</v>
      </c>
      <c r="T92" s="5" t="n">
        <v>100000</v>
      </c>
    </row>
    <row r="93" spans="1:47">
      <c r="A93" s="4" t="s">
        <v>345</v>
      </c>
    </row>
    <row r="94" spans="1:47">
      <c r="A94" s="4" t="s">
        <v>299</v>
      </c>
      <c r="T94" s="5" t="n">
        <v>200000</v>
      </c>
    </row>
    <row r="95" spans="1:47">
      <c r="A95" s="4" t="s">
        <v>346</v>
      </c>
    </row>
    <row r="96" spans="1:47">
      <c r="A96" s="4" t="s">
        <v>296</v>
      </c>
      <c r="AQ96" s="6" t="n">
        <v>19500</v>
      </c>
    </row>
    <row r="97" spans="1:47">
      <c r="A97" s="4" t="s">
        <v>347</v>
      </c>
    </row>
    <row r="98" spans="1:47">
      <c r="A98" s="4" t="s">
        <v>295</v>
      </c>
      <c r="AO98" s="6" t="n">
        <v>3780</v>
      </c>
    </row>
    <row r="99" spans="1:47">
      <c r="A99" s="4" t="s">
        <v>296</v>
      </c>
      <c r="AQ99" s="6" t="n">
        <v>16555</v>
      </c>
    </row>
    <row r="100" spans="1:47">
      <c r="A100" s="4" t="s">
        <v>299</v>
      </c>
      <c r="T100" s="6" t="n">
        <v>47300</v>
      </c>
      <c r="AL100" s="6" t="n">
        <v>72450</v>
      </c>
    </row>
    <row r="101" spans="1:47">
      <c r="A101" s="4" t="s">
        <v>315</v>
      </c>
      <c r="T101" s="4" t="s">
        <v>348</v>
      </c>
      <c r="AO101" s="4" t="s">
        <v>349</v>
      </c>
    </row>
    <row r="102" spans="1:47">
      <c r="A102" s="4" t="s">
        <v>318</v>
      </c>
      <c r="T102" s="6" t="n">
        <v>4300</v>
      </c>
    </row>
    <row r="103" spans="1:47">
      <c r="A103" s="4" t="s">
        <v>319</v>
      </c>
      <c r="T103" s="6" t="n">
        <v>3000</v>
      </c>
    </row>
    <row r="104" spans="1:47">
      <c r="A104" s="4" t="s">
        <v>320</v>
      </c>
      <c r="T104" s="4" t="s">
        <v>321</v>
      </c>
    </row>
    <row r="105" spans="1:47">
      <c r="A105" s="4" t="s">
        <v>322</v>
      </c>
      <c r="T105" s="5" t="n">
        <v>10</v>
      </c>
    </row>
    <row r="106" spans="1:47">
      <c r="A106" s="4" t="s">
        <v>301</v>
      </c>
      <c r="T106" s="4" t="s">
        <v>350</v>
      </c>
    </row>
    <row r="107" spans="1:47">
      <c r="A107" s="4" t="s">
        <v>86</v>
      </c>
      <c r="AM107" s="5" t="n">
        <v>3226</v>
      </c>
    </row>
    <row r="108" spans="1:47">
      <c r="A108" s="4" t="s">
        <v>306</v>
      </c>
      <c r="AO108" s="5" t="n">
        <v>1877796</v>
      </c>
    </row>
    <row r="109" spans="1:47">
      <c r="A109" s="4" t="s">
        <v>351</v>
      </c>
    </row>
    <row r="110" spans="1:47">
      <c r="A110" s="4" t="s">
        <v>308</v>
      </c>
      <c r="AO110" s="4" t="s">
        <v>352</v>
      </c>
    </row>
    <row r="111" spans="1:47">
      <c r="A111" s="4" t="s">
        <v>353</v>
      </c>
    </row>
    <row r="112" spans="1:47">
      <c r="A112" s="4" t="s">
        <v>308</v>
      </c>
      <c r="AO112" s="4" t="s">
        <v>354</v>
      </c>
    </row>
    <row r="113" spans="1:47">
      <c r="A113" s="4" t="s">
        <v>355</v>
      </c>
    </row>
    <row r="114" spans="1:47">
      <c r="A114" s="4" t="s">
        <v>295</v>
      </c>
      <c r="AG114" s="6" t="n">
        <v>2925</v>
      </c>
      <c r="AM114" s="5" t="n">
        <v>2925</v>
      </c>
    </row>
    <row r="115" spans="1:47">
      <c r="A115" s="4" t="s">
        <v>299</v>
      </c>
      <c r="S115" s="5" t="n">
        <v>360000</v>
      </c>
    </row>
    <row r="116" spans="1:47">
      <c r="A116" s="4" t="s">
        <v>318</v>
      </c>
      <c r="S116" s="6" t="n">
        <v>60000</v>
      </c>
    </row>
    <row r="117" spans="1:47">
      <c r="A117" s="4" t="s">
        <v>320</v>
      </c>
      <c r="S117" s="4" t="s">
        <v>356</v>
      </c>
    </row>
    <row r="118" spans="1:47">
      <c r="A118" s="4" t="s">
        <v>322</v>
      </c>
      <c r="S118" s="5" t="n">
        <v>25</v>
      </c>
    </row>
    <row r="119" spans="1:47">
      <c r="A119" s="4" t="s">
        <v>301</v>
      </c>
      <c r="S119" s="4" t="s">
        <v>357</v>
      </c>
    </row>
    <row r="120" spans="1:47">
      <c r="A120" s="4" t="s">
        <v>358</v>
      </c>
      <c r="S120" s="4" t="s">
        <v>359</v>
      </c>
    </row>
    <row r="121" spans="1:47">
      <c r="A121" s="4" t="s">
        <v>360</v>
      </c>
    </row>
    <row r="122" spans="1:47">
      <c r="A122" s="4" t="s">
        <v>299</v>
      </c>
      <c r="S122" s="6" t="n">
        <v>1500000</v>
      </c>
    </row>
    <row r="123" spans="1:47">
      <c r="A123" s="4" t="s">
        <v>361</v>
      </c>
    </row>
    <row r="124" spans="1:47">
      <c r="A124" s="4" t="s">
        <v>295</v>
      </c>
      <c r="AO124" s="6" t="n">
        <v>2700</v>
      </c>
    </row>
    <row r="125" spans="1:47">
      <c r="A125" s="4" t="s">
        <v>299</v>
      </c>
      <c r="AS125" s="6" t="n">
        <v>51750</v>
      </c>
    </row>
    <row r="126" spans="1:47">
      <c r="A126" s="4" t="s">
        <v>315</v>
      </c>
      <c r="AO126" s="4" t="s">
        <v>362</v>
      </c>
    </row>
    <row r="127" spans="1:47">
      <c r="A127" s="4" t="s">
        <v>320</v>
      </c>
      <c r="S127" s="4" t="s">
        <v>363</v>
      </c>
    </row>
    <row r="128" spans="1:47">
      <c r="A128" s="4" t="s">
        <v>322</v>
      </c>
      <c r="S128" s="5" t="n">
        <v>30</v>
      </c>
    </row>
    <row r="129" spans="1:47">
      <c r="A129" s="4" t="s">
        <v>301</v>
      </c>
      <c r="S129" s="4" t="s">
        <v>364</v>
      </c>
    </row>
    <row r="130" spans="1:47">
      <c r="A130" s="4" t="s">
        <v>86</v>
      </c>
      <c r="AM130" s="5" t="n">
        <v>57337</v>
      </c>
    </row>
    <row r="131" spans="1:47">
      <c r="A131" s="4" t="s">
        <v>306</v>
      </c>
      <c r="AO131" s="5" t="n">
        <v>658722</v>
      </c>
    </row>
    <row r="132" spans="1:47">
      <c r="A132" s="4" t="s">
        <v>365</v>
      </c>
      <c r="S132" s="5" t="n">
        <v>3260870</v>
      </c>
    </row>
    <row r="133" spans="1:47">
      <c r="A133" s="4" t="s">
        <v>366</v>
      </c>
    </row>
    <row r="134" spans="1:47">
      <c r="A134" s="4" t="s">
        <v>308</v>
      </c>
      <c r="AO134" s="4" t="s">
        <v>367</v>
      </c>
    </row>
    <row r="135" spans="1:47">
      <c r="A135" s="4" t="s">
        <v>368</v>
      </c>
    </row>
    <row r="136" spans="1:47">
      <c r="A136" s="4" t="s">
        <v>308</v>
      </c>
      <c r="AO136" s="4" t="s">
        <v>369</v>
      </c>
    </row>
    <row r="137" spans="1:47">
      <c r="A137" s="4" t="s">
        <v>370</v>
      </c>
    </row>
    <row r="138" spans="1:47">
      <c r="A138" s="4" t="s">
        <v>365</v>
      </c>
      <c r="S138" s="5" t="n">
        <v>1000000</v>
      </c>
    </row>
    <row r="139" spans="1:47">
      <c r="A139" s="4" t="s">
        <v>371</v>
      </c>
    </row>
    <row r="140" spans="1:47">
      <c r="A140" s="4" t="s">
        <v>296</v>
      </c>
      <c r="AG140" s="5" t="n">
        <v>20405</v>
      </c>
      <c r="AM140" s="5" t="n">
        <v>20405</v>
      </c>
    </row>
    <row r="141" spans="1:47">
      <c r="A141" s="4" t="s">
        <v>299</v>
      </c>
      <c r="Q141" s="6" t="n">
        <v>58300</v>
      </c>
      <c r="AF141" s="6" t="n">
        <v>56500</v>
      </c>
    </row>
    <row r="142" spans="1:47">
      <c r="A142" s="4" t="s">
        <v>315</v>
      </c>
      <c r="Q142" s="4" t="s">
        <v>372</v>
      </c>
      <c r="AF142" s="4" t="s">
        <v>373</v>
      </c>
    </row>
    <row r="143" spans="1:47">
      <c r="A143" s="4" t="s">
        <v>318</v>
      </c>
      <c r="Q143" s="6" t="n">
        <v>5300</v>
      </c>
      <c r="AF143" s="6" t="n">
        <v>6500</v>
      </c>
    </row>
    <row r="144" spans="1:47">
      <c r="A144" s="4" t="s">
        <v>319</v>
      </c>
      <c r="Q144" s="6" t="n">
        <v>3000</v>
      </c>
    </row>
    <row r="145" spans="1:47">
      <c r="A145" s="4" t="s">
        <v>320</v>
      </c>
      <c r="Q145" s="4" t="s">
        <v>321</v>
      </c>
      <c r="AF145" s="4" t="s">
        <v>363</v>
      </c>
    </row>
    <row r="146" spans="1:47">
      <c r="A146" s="4" t="s">
        <v>322</v>
      </c>
      <c r="Q146" s="5" t="n">
        <v>10</v>
      </c>
      <c r="AF146" s="5" t="n">
        <v>30</v>
      </c>
    </row>
    <row r="147" spans="1:47">
      <c r="A147" s="4" t="s">
        <v>301</v>
      </c>
      <c r="Q147" s="4" t="s">
        <v>350</v>
      </c>
      <c r="AF147" s="4" t="s">
        <v>374</v>
      </c>
    </row>
    <row r="148" spans="1:47">
      <c r="A148" s="4" t="s">
        <v>292</v>
      </c>
      <c r="AF148" s="6" t="n">
        <v>8000</v>
      </c>
    </row>
    <row r="149" spans="1:47">
      <c r="A149" s="4" t="s">
        <v>86</v>
      </c>
      <c r="AM149" s="5" t="n">
        <v>3811</v>
      </c>
      <c r="AO149" s="6" t="n">
        <v>2991</v>
      </c>
    </row>
    <row r="150" spans="1:47">
      <c r="A150" s="4" t="s">
        <v>306</v>
      </c>
      <c r="AF150" s="5" t="n">
        <v>100000</v>
      </c>
    </row>
    <row r="151" spans="1:47">
      <c r="A151" s="4" t="s">
        <v>308</v>
      </c>
      <c r="AF151" s="8" t="n">
        <v>0.21</v>
      </c>
    </row>
    <row r="152" spans="1:47">
      <c r="A152" s="4" t="s">
        <v>375</v>
      </c>
    </row>
    <row r="153" spans="1:47">
      <c r="A153" s="4" t="s">
        <v>299</v>
      </c>
      <c r="O153" s="6" t="n">
        <v>110000</v>
      </c>
      <c r="AF153" s="6" t="n">
        <v>28250</v>
      </c>
    </row>
    <row r="154" spans="1:47">
      <c r="A154" s="4" t="s">
        <v>315</v>
      </c>
      <c r="O154" s="4" t="s">
        <v>376</v>
      </c>
      <c r="AF154" s="4" t="s">
        <v>373</v>
      </c>
    </row>
    <row r="155" spans="1:47">
      <c r="A155" s="4" t="s">
        <v>318</v>
      </c>
      <c r="O155" s="6" t="n">
        <v>10000</v>
      </c>
      <c r="AF155" s="6" t="n">
        <v>3250</v>
      </c>
    </row>
    <row r="156" spans="1:47">
      <c r="A156" s="4" t="s">
        <v>319</v>
      </c>
      <c r="O156" s="6" t="n">
        <v>3000</v>
      </c>
    </row>
    <row r="157" spans="1:47">
      <c r="A157" s="4" t="s">
        <v>320</v>
      </c>
      <c r="O157" s="4" t="s">
        <v>356</v>
      </c>
      <c r="AF157" s="4" t="s">
        <v>363</v>
      </c>
    </row>
    <row r="158" spans="1:47">
      <c r="A158" s="4" t="s">
        <v>322</v>
      </c>
      <c r="O158" s="5" t="n">
        <v>20</v>
      </c>
      <c r="AF158" s="5" t="n">
        <v>30</v>
      </c>
    </row>
    <row r="159" spans="1:47">
      <c r="A159" s="4" t="s">
        <v>301</v>
      </c>
      <c r="O159" s="4" t="s">
        <v>377</v>
      </c>
      <c r="AF159" s="4" t="s">
        <v>374</v>
      </c>
    </row>
    <row r="160" spans="1:47">
      <c r="A160" s="4" t="s">
        <v>292</v>
      </c>
      <c r="AF160" s="6" t="n">
        <v>4000</v>
      </c>
    </row>
    <row r="161" spans="1:47">
      <c r="A161" s="4" t="s">
        <v>86</v>
      </c>
      <c r="AM161" s="5" t="n">
        <v>5063</v>
      </c>
      <c r="AN161" s="6" t="n">
        <v>1495</v>
      </c>
    </row>
    <row r="162" spans="1:47">
      <c r="A162" s="4" t="s">
        <v>306</v>
      </c>
      <c r="AF162" s="5" t="n">
        <v>50000</v>
      </c>
    </row>
    <row r="163" spans="1:47">
      <c r="A163" s="4" t="s">
        <v>308</v>
      </c>
      <c r="AF163" s="8" t="n">
        <v>0.21</v>
      </c>
    </row>
    <row r="164" spans="1:47">
      <c r="A164" s="4" t="s">
        <v>378</v>
      </c>
    </row>
    <row r="165" spans="1:47">
      <c r="A165" s="4" t="s">
        <v>318</v>
      </c>
      <c r="M165" s="6" t="n">
        <v>16500</v>
      </c>
    </row>
    <row r="166" spans="1:47">
      <c r="A166" s="4" t="s">
        <v>320</v>
      </c>
      <c r="M166" s="4" t="s">
        <v>321</v>
      </c>
    </row>
    <row r="167" spans="1:47">
      <c r="A167" s="4" t="s">
        <v>322</v>
      </c>
      <c r="M167" s="5" t="n">
        <v>20</v>
      </c>
    </row>
    <row r="168" spans="1:47">
      <c r="A168" s="4" t="s">
        <v>301</v>
      </c>
      <c r="M168" s="4" t="s">
        <v>379</v>
      </c>
    </row>
    <row r="169" spans="1:47">
      <c r="A169" s="4" t="s">
        <v>86</v>
      </c>
      <c r="AM169" s="5" t="n">
        <v>3038</v>
      </c>
    </row>
    <row r="170" spans="1:47">
      <c r="A170" s="4" t="s">
        <v>380</v>
      </c>
      <c r="M170" s="6" t="n">
        <v>154000</v>
      </c>
    </row>
    <row r="171" spans="1:47">
      <c r="A171" s="4" t="s">
        <v>381</v>
      </c>
    </row>
    <row r="172" spans="1:47">
      <c r="A172" s="4" t="s">
        <v>320</v>
      </c>
      <c r="L172" s="4" t="s">
        <v>356</v>
      </c>
    </row>
    <row r="173" spans="1:47">
      <c r="A173" s="4" t="s">
        <v>322</v>
      </c>
      <c r="L173" s="5" t="n">
        <v>30</v>
      </c>
    </row>
    <row r="174" spans="1:47">
      <c r="A174" s="4" t="s">
        <v>301</v>
      </c>
      <c r="L174" s="4" t="s">
        <v>382</v>
      </c>
    </row>
    <row r="175" spans="1:47">
      <c r="A175" s="4" t="s">
        <v>297</v>
      </c>
    </row>
    <row r="176" spans="1:47">
      <c r="A176" s="4" t="s">
        <v>299</v>
      </c>
      <c r="K176" s="6" t="n">
        <v>140800</v>
      </c>
      <c r="AF176" s="6" t="n">
        <v>77000</v>
      </c>
    </row>
    <row r="177" spans="1:47">
      <c r="A177" s="4" t="s">
        <v>315</v>
      </c>
      <c r="AD177" s="4" t="s">
        <v>383</v>
      </c>
    </row>
    <row r="178" spans="1:47">
      <c r="A178" s="4" t="s">
        <v>318</v>
      </c>
      <c r="AD178" s="6" t="n">
        <v>7000</v>
      </c>
    </row>
    <row r="179" spans="1:47">
      <c r="A179" s="4" t="s">
        <v>320</v>
      </c>
      <c r="AF179" s="4" t="s">
        <v>363</v>
      </c>
    </row>
    <row r="180" spans="1:47">
      <c r="A180" s="4" t="s">
        <v>322</v>
      </c>
      <c r="AF180" s="5" t="n">
        <v>10</v>
      </c>
    </row>
    <row r="181" spans="1:47">
      <c r="A181" s="4" t="s">
        <v>301</v>
      </c>
      <c r="AF181" s="4" t="s">
        <v>384</v>
      </c>
    </row>
    <row r="182" spans="1:47">
      <c r="A182" s="4" t="s">
        <v>86</v>
      </c>
      <c r="AO182" s="5" t="n">
        <v>4870</v>
      </c>
    </row>
    <row r="183" spans="1:47">
      <c r="A183" s="4" t="s">
        <v>308</v>
      </c>
      <c r="AF183" s="8" t="n">
        <v>0.06</v>
      </c>
    </row>
    <row r="184" spans="1:47">
      <c r="A184" s="4" t="s">
        <v>385</v>
      </c>
    </row>
    <row r="185" spans="1:47">
      <c r="A185" s="4" t="s">
        <v>327</v>
      </c>
      <c r="Z185" s="4" t="s">
        <v>328</v>
      </c>
      <c r="AD185" s="4" t="s">
        <v>328</v>
      </c>
      <c r="AJ185" s="4" t="s">
        <v>328</v>
      </c>
      <c r="AN185" s="4" t="s">
        <v>328</v>
      </c>
    </row>
    <row r="186" spans="1:47">
      <c r="A186" s="4" t="s">
        <v>386</v>
      </c>
    </row>
    <row r="187" spans="1:47">
      <c r="A187" s="4" t="s">
        <v>299</v>
      </c>
      <c r="Z187" s="6" t="n">
        <v>80500</v>
      </c>
      <c r="AD187" s="6" t="n">
        <v>80500</v>
      </c>
      <c r="AJ187" s="6" t="n">
        <v>80500</v>
      </c>
      <c r="AN187" s="6" t="n">
        <v>80500</v>
      </c>
    </row>
    <row r="188" spans="1:47">
      <c r="A188" s="4" t="s">
        <v>327</v>
      </c>
      <c r="Z188" s="4" t="s">
        <v>331</v>
      </c>
      <c r="AD188" s="4" t="s">
        <v>331</v>
      </c>
      <c r="AJ188" s="4" t="s">
        <v>331</v>
      </c>
      <c r="AN188" s="4" t="s">
        <v>331</v>
      </c>
    </row>
    <row r="189" spans="1:47">
      <c r="A189" s="4" t="s">
        <v>297</v>
      </c>
    </row>
    <row r="190" spans="1:47">
      <c r="A190" s="4" t="s">
        <v>315</v>
      </c>
      <c r="K190" s="4" t="s">
        <v>387</v>
      </c>
    </row>
    <row r="191" spans="1:47">
      <c r="A191" s="4" t="s">
        <v>318</v>
      </c>
      <c r="K191" s="6" t="n">
        <v>12800</v>
      </c>
    </row>
    <row r="192" spans="1:47">
      <c r="A192" s="4" t="s">
        <v>319</v>
      </c>
      <c r="K192" s="6" t="n">
        <v>3000</v>
      </c>
    </row>
    <row r="193" spans="1:47">
      <c r="A193" s="4" t="s">
        <v>320</v>
      </c>
      <c r="K193" s="4" t="s">
        <v>321</v>
      </c>
    </row>
    <row r="194" spans="1:47">
      <c r="A194" s="4" t="s">
        <v>322</v>
      </c>
      <c r="K194" s="5" t="n">
        <v>10</v>
      </c>
    </row>
    <row r="195" spans="1:47">
      <c r="A195" s="4" t="s">
        <v>301</v>
      </c>
      <c r="K195" s="4" t="s">
        <v>388</v>
      </c>
    </row>
    <row r="196" spans="1:47">
      <c r="A196" s="4" t="s">
        <v>389</v>
      </c>
    </row>
    <row r="197" spans="1:47">
      <c r="A197" s="4" t="s">
        <v>299</v>
      </c>
      <c r="J197" s="6" t="n">
        <v>113000</v>
      </c>
      <c r="AF197" s="6" t="n">
        <v>60950</v>
      </c>
    </row>
    <row r="198" spans="1:47">
      <c r="A198" s="4" t="s">
        <v>315</v>
      </c>
      <c r="J198" s="4" t="s">
        <v>390</v>
      </c>
      <c r="AF198" s="4" t="s">
        <v>391</v>
      </c>
    </row>
    <row r="199" spans="1:47">
      <c r="A199" s="4" t="s">
        <v>318</v>
      </c>
      <c r="J199" s="6" t="n">
        <v>10000</v>
      </c>
      <c r="AF199" s="6" t="n">
        <v>7950</v>
      </c>
    </row>
    <row r="200" spans="1:47">
      <c r="A200" s="4" t="s">
        <v>319</v>
      </c>
      <c r="J200" s="6" t="n">
        <v>3000</v>
      </c>
    </row>
    <row r="201" spans="1:47">
      <c r="A201" s="4" t="s">
        <v>320</v>
      </c>
      <c r="J201" s="4" t="s">
        <v>356</v>
      </c>
      <c r="AF201" s="4" t="s">
        <v>363</v>
      </c>
    </row>
    <row r="202" spans="1:47">
      <c r="A202" s="4" t="s">
        <v>322</v>
      </c>
      <c r="J202" s="5" t="n">
        <v>20</v>
      </c>
      <c r="AF202" s="5" t="n">
        <v>10</v>
      </c>
    </row>
    <row r="203" spans="1:47">
      <c r="A203" s="4" t="s">
        <v>301</v>
      </c>
      <c r="J203" s="4" t="s">
        <v>392</v>
      </c>
      <c r="AF203" s="4" t="s">
        <v>393</v>
      </c>
    </row>
    <row r="204" spans="1:47">
      <c r="A204" s="4" t="s">
        <v>86</v>
      </c>
      <c r="AM204" s="5" t="n">
        <v>2712</v>
      </c>
      <c r="AO204" s="5" t="n">
        <v>3647</v>
      </c>
    </row>
    <row r="205" spans="1:47">
      <c r="A205" s="4" t="s">
        <v>308</v>
      </c>
      <c r="AF205" s="8" t="n">
        <v>0.2</v>
      </c>
    </row>
    <row r="206" spans="1:47">
      <c r="A206" s="4" t="s">
        <v>394</v>
      </c>
    </row>
    <row r="207" spans="1:47">
      <c r="A207" s="4" t="s">
        <v>299</v>
      </c>
      <c r="J207" s="6" t="n">
        <v>235000</v>
      </c>
    </row>
    <row r="208" spans="1:47">
      <c r="A208" s="4" t="s">
        <v>315</v>
      </c>
      <c r="J208" s="4" t="s">
        <v>395</v>
      </c>
    </row>
    <row r="209" spans="1:47">
      <c r="A209" s="4" t="s">
        <v>318</v>
      </c>
      <c r="J209" s="6" t="n">
        <v>25200</v>
      </c>
    </row>
    <row r="210" spans="1:47">
      <c r="A210" s="4" t="s">
        <v>319</v>
      </c>
      <c r="J210" s="6" t="n">
        <v>10000</v>
      </c>
    </row>
    <row r="211" spans="1:47">
      <c r="A211" s="4" t="s">
        <v>320</v>
      </c>
      <c r="J211" s="4" t="s">
        <v>356</v>
      </c>
    </row>
    <row r="212" spans="1:47">
      <c r="A212" s="4" t="s">
        <v>322</v>
      </c>
      <c r="J212" s="5" t="n">
        <v>20</v>
      </c>
    </row>
    <row r="213" spans="1:47">
      <c r="A213" s="4" t="s">
        <v>301</v>
      </c>
      <c r="J213" s="4" t="s">
        <v>396</v>
      </c>
    </row>
    <row r="214" spans="1:47">
      <c r="A214" s="4" t="s">
        <v>86</v>
      </c>
      <c r="AM214" s="5" t="n">
        <v>3605</v>
      </c>
    </row>
    <row r="215" spans="1:47">
      <c r="A215" s="4" t="s">
        <v>397</v>
      </c>
    </row>
    <row r="216" spans="1:47">
      <c r="A216" s="4" t="s">
        <v>299</v>
      </c>
      <c r="I216" s="6" t="n">
        <v>250000</v>
      </c>
      <c r="AE216" s="6" t="n">
        <v>58300</v>
      </c>
    </row>
    <row r="217" spans="1:47">
      <c r="A217" s="4" t="s">
        <v>315</v>
      </c>
      <c r="I217" s="4" t="s">
        <v>398</v>
      </c>
      <c r="AE217" s="4" t="s">
        <v>399</v>
      </c>
    </row>
    <row r="218" spans="1:47">
      <c r="A218" s="4" t="s">
        <v>318</v>
      </c>
      <c r="I218" s="6" t="n">
        <v>37500</v>
      </c>
      <c r="AE218" s="6" t="n">
        <v>5300</v>
      </c>
    </row>
    <row r="219" spans="1:47">
      <c r="A219" s="4" t="s">
        <v>319</v>
      </c>
      <c r="I219" s="6" t="n">
        <v>5000</v>
      </c>
    </row>
    <row r="220" spans="1:47">
      <c r="A220" s="4" t="s">
        <v>320</v>
      </c>
      <c r="I220" s="4" t="s">
        <v>356</v>
      </c>
      <c r="AE220" s="4" t="s">
        <v>363</v>
      </c>
    </row>
    <row r="221" spans="1:47">
      <c r="A221" s="4" t="s">
        <v>322</v>
      </c>
      <c r="I221" s="5" t="n">
        <v>25</v>
      </c>
      <c r="AE221" s="5" t="n">
        <v>10</v>
      </c>
    </row>
    <row r="222" spans="1:47">
      <c r="A222" s="4" t="s">
        <v>301</v>
      </c>
      <c r="I222" s="4" t="s">
        <v>400</v>
      </c>
      <c r="AE222" s="4" t="s">
        <v>401</v>
      </c>
    </row>
    <row r="223" spans="1:47">
      <c r="A223" s="4" t="s">
        <v>292</v>
      </c>
      <c r="AM223" s="5" t="n">
        <v>5425</v>
      </c>
    </row>
    <row r="224" spans="1:47">
      <c r="A224" s="4" t="s">
        <v>86</v>
      </c>
      <c r="AO224" s="5" t="n">
        <v>2338</v>
      </c>
    </row>
    <row r="225" spans="1:47">
      <c r="A225" s="4" t="s">
        <v>308</v>
      </c>
      <c r="AE225" s="8" t="n">
        <v>0.2</v>
      </c>
    </row>
    <row r="226" spans="1:47">
      <c r="A226" s="4" t="s">
        <v>402</v>
      </c>
    </row>
    <row r="227" spans="1:47">
      <c r="A227" s="4" t="s">
        <v>299</v>
      </c>
      <c r="F227" s="6" t="n">
        <v>38500</v>
      </c>
      <c r="AC227" s="6" t="n">
        <v>47300</v>
      </c>
    </row>
    <row r="228" spans="1:47">
      <c r="A228" s="4" t="s">
        <v>315</v>
      </c>
      <c r="F228" s="4" t="s">
        <v>387</v>
      </c>
      <c r="AC228" s="4" t="s">
        <v>403</v>
      </c>
    </row>
    <row r="229" spans="1:47">
      <c r="A229" s="4" t="s">
        <v>318</v>
      </c>
      <c r="F229" s="6" t="n">
        <v>3500</v>
      </c>
      <c r="AC229" s="6" t="n">
        <v>7300</v>
      </c>
    </row>
    <row r="230" spans="1:47">
      <c r="A230" s="4" t="s">
        <v>319</v>
      </c>
      <c r="F230" s="6" t="n">
        <v>1500</v>
      </c>
    </row>
    <row r="231" spans="1:47">
      <c r="A231" s="4" t="s">
        <v>320</v>
      </c>
      <c r="F231" s="4" t="s">
        <v>356</v>
      </c>
      <c r="AC231" s="4" t="s">
        <v>321</v>
      </c>
    </row>
    <row r="232" spans="1:47">
      <c r="A232" s="4" t="s">
        <v>322</v>
      </c>
      <c r="F232" s="5" t="n">
        <v>20</v>
      </c>
      <c r="AC232" s="5" t="n">
        <v>10</v>
      </c>
    </row>
    <row r="233" spans="1:47">
      <c r="A233" s="4" t="s">
        <v>301</v>
      </c>
      <c r="F233" s="4" t="s">
        <v>404</v>
      </c>
      <c r="AC233" s="4" t="s">
        <v>405</v>
      </c>
    </row>
    <row r="234" spans="1:47">
      <c r="A234" s="4" t="s">
        <v>292</v>
      </c>
      <c r="AM234" s="5" t="n">
        <v>1380</v>
      </c>
    </row>
    <row r="235" spans="1:47">
      <c r="A235" s="4" t="s">
        <v>86</v>
      </c>
      <c r="AO235" s="5" t="n">
        <v>1291</v>
      </c>
    </row>
    <row r="236" spans="1:47">
      <c r="A236" s="4" t="s">
        <v>406</v>
      </c>
    </row>
    <row r="237" spans="1:47">
      <c r="A237" s="4" t="s">
        <v>299</v>
      </c>
      <c r="E237" s="6" t="n">
        <v>58300</v>
      </c>
    </row>
    <row r="238" spans="1:47">
      <c r="A238" s="4" t="s">
        <v>315</v>
      </c>
      <c r="E238" s="4" t="s">
        <v>407</v>
      </c>
    </row>
    <row r="239" spans="1:47">
      <c r="A239" s="4" t="s">
        <v>318</v>
      </c>
      <c r="E239" s="6" t="n">
        <v>5300</v>
      </c>
    </row>
    <row r="240" spans="1:47">
      <c r="A240" s="4" t="s">
        <v>319</v>
      </c>
      <c r="E240" s="6" t="n">
        <v>3000</v>
      </c>
    </row>
    <row r="241" spans="1:47">
      <c r="A241" s="4" t="s">
        <v>320</v>
      </c>
      <c r="E241" s="4" t="s">
        <v>321</v>
      </c>
    </row>
    <row r="242" spans="1:47">
      <c r="A242" s="4" t="s">
        <v>322</v>
      </c>
      <c r="E242" s="5" t="n">
        <v>10</v>
      </c>
    </row>
    <row r="243" spans="1:47">
      <c r="A243" s="4" t="s">
        <v>301</v>
      </c>
      <c r="E243" s="4" t="s">
        <v>350</v>
      </c>
    </row>
    <row r="244" spans="1:47">
      <c r="A244" s="4" t="s">
        <v>292</v>
      </c>
      <c r="AM244" s="5" t="n">
        <v>364</v>
      </c>
    </row>
    <row r="245" spans="1:47">
      <c r="A245" s="4" t="s">
        <v>408</v>
      </c>
    </row>
    <row r="246" spans="1:47">
      <c r="A246" s="4" t="s">
        <v>299</v>
      </c>
      <c r="D246" s="6" t="n">
        <v>154000</v>
      </c>
    </row>
    <row r="247" spans="1:47">
      <c r="A247" s="4" t="s">
        <v>315</v>
      </c>
      <c r="D247" s="4" t="s">
        <v>409</v>
      </c>
    </row>
    <row r="248" spans="1:47">
      <c r="A248" s="4" t="s">
        <v>318</v>
      </c>
      <c r="D248" s="6" t="n">
        <v>14000</v>
      </c>
    </row>
    <row r="249" spans="1:47">
      <c r="A249" s="4" t="s">
        <v>319</v>
      </c>
      <c r="D249" s="6" t="n">
        <v>5000</v>
      </c>
    </row>
    <row r="250" spans="1:47">
      <c r="A250" s="4" t="s">
        <v>320</v>
      </c>
      <c r="D250" s="4" t="s">
        <v>321</v>
      </c>
    </row>
    <row r="251" spans="1:47">
      <c r="A251" s="4" t="s">
        <v>322</v>
      </c>
      <c r="D251" s="5" t="n">
        <v>20</v>
      </c>
    </row>
    <row r="252" spans="1:47">
      <c r="A252" s="4" t="s">
        <v>301</v>
      </c>
      <c r="D252" s="4" t="s">
        <v>410</v>
      </c>
    </row>
    <row r="253" spans="1:47">
      <c r="A253" s="4" t="s">
        <v>292</v>
      </c>
      <c r="AM253" s="5" t="n">
        <v>641</v>
      </c>
    </row>
    <row r="254" spans="1:47">
      <c r="A254" s="4" t="s">
        <v>411</v>
      </c>
    </row>
    <row r="255" spans="1:47">
      <c r="A255" s="4" t="s">
        <v>299</v>
      </c>
      <c r="B255" s="6" t="n">
        <v>154000</v>
      </c>
    </row>
    <row r="256" spans="1:47">
      <c r="A256" s="4" t="s">
        <v>315</v>
      </c>
      <c r="B256" s="4" t="s">
        <v>316</v>
      </c>
    </row>
    <row r="257" spans="1:47">
      <c r="A257" s="4" t="s">
        <v>318</v>
      </c>
      <c r="B257" s="6" t="n">
        <v>14000</v>
      </c>
    </row>
    <row r="258" spans="1:47">
      <c r="A258" s="4" t="s">
        <v>319</v>
      </c>
      <c r="B258" s="6" t="n">
        <v>5000</v>
      </c>
    </row>
    <row r="259" spans="1:47">
      <c r="A259" s="4" t="s">
        <v>320</v>
      </c>
      <c r="B259" s="4" t="s">
        <v>321</v>
      </c>
    </row>
    <row r="260" spans="1:47">
      <c r="A260" s="4" t="s">
        <v>322</v>
      </c>
      <c r="B260" s="5" t="n">
        <v>20</v>
      </c>
    </row>
    <row r="261" spans="1:47">
      <c r="A261" s="4" t="s">
        <v>301</v>
      </c>
      <c r="B261" s="4" t="s">
        <v>379</v>
      </c>
    </row>
    <row r="262" spans="1:47">
      <c r="A262" s="4" t="s">
        <v>292</v>
      </c>
      <c r="AM262" s="5" t="n">
        <v>371</v>
      </c>
    </row>
    <row r="263" spans="1:47">
      <c r="A263" s="4" t="s">
        <v>412</v>
      </c>
    </row>
    <row r="264" spans="1:47">
      <c r="A264" s="4" t="s">
        <v>295</v>
      </c>
      <c r="AO264" s="6" t="n">
        <v>415</v>
      </c>
    </row>
    <row r="265" spans="1:47">
      <c r="A265" s="4" t="s">
        <v>299</v>
      </c>
      <c r="AS265" s="6" t="n">
        <v>125000</v>
      </c>
    </row>
    <row r="266" spans="1:47">
      <c r="A266" s="4" t="s">
        <v>315</v>
      </c>
      <c r="AO266" s="4" t="s">
        <v>413</v>
      </c>
    </row>
    <row r="267" spans="1:47">
      <c r="A267" s="4" t="s">
        <v>306</v>
      </c>
      <c r="AO267" s="5" t="n">
        <v>1626268</v>
      </c>
    </row>
    <row r="268" spans="1:47">
      <c r="A268" s="4" t="s">
        <v>414</v>
      </c>
      <c r="AO268" s="6" t="n">
        <v>5288</v>
      </c>
    </row>
    <row r="269" spans="1:47">
      <c r="A269" s="4" t="s">
        <v>415</v>
      </c>
    </row>
    <row r="270" spans="1:47">
      <c r="A270" s="4" t="s">
        <v>308</v>
      </c>
      <c r="AO270" s="9" t="n">
        <v>0.06279999999999999</v>
      </c>
    </row>
    <row r="271" spans="1:47">
      <c r="A271" s="4" t="s">
        <v>416</v>
      </c>
    </row>
    <row r="272" spans="1:47">
      <c r="A272" s="4" t="s">
        <v>308</v>
      </c>
      <c r="AO272" s="9" t="n">
        <v>0.1032</v>
      </c>
    </row>
    <row r="273" spans="1:47">
      <c r="A273" s="4" t="s">
        <v>417</v>
      </c>
    </row>
    <row r="274" spans="1:47">
      <c r="A274" s="4" t="s">
        <v>299</v>
      </c>
      <c r="AC274" s="6" t="n">
        <v>165000</v>
      </c>
    </row>
    <row r="275" spans="1:47">
      <c r="A275" s="4" t="s">
        <v>315</v>
      </c>
      <c r="AC275" s="4" t="s">
        <v>418</v>
      </c>
    </row>
    <row r="276" spans="1:47">
      <c r="A276" s="4" t="s">
        <v>318</v>
      </c>
      <c r="AC276" s="6" t="n">
        <v>15000</v>
      </c>
    </row>
    <row r="277" spans="1:47">
      <c r="A277" s="4" t="s">
        <v>320</v>
      </c>
      <c r="AC277" s="4" t="s">
        <v>356</v>
      </c>
    </row>
    <row r="278" spans="1:47">
      <c r="A278" s="4" t="s">
        <v>322</v>
      </c>
      <c r="AC278" s="5" t="n">
        <v>15</v>
      </c>
    </row>
    <row r="279" spans="1:47">
      <c r="A279" s="4" t="s">
        <v>301</v>
      </c>
      <c r="AC279" s="4" t="s">
        <v>419</v>
      </c>
    </row>
    <row r="280" spans="1:47">
      <c r="A280" s="4" t="s">
        <v>86</v>
      </c>
      <c r="AO280" s="6" t="n">
        <v>2594</v>
      </c>
    </row>
    <row r="281" spans="1:47">
      <c r="A281" s="4" t="s">
        <v>420</v>
      </c>
    </row>
    <row r="282" spans="1:47">
      <c r="A282" s="4" t="s">
        <v>299</v>
      </c>
      <c r="AC282" s="6" t="n">
        <v>308000</v>
      </c>
    </row>
    <row r="283" spans="1:47">
      <c r="A283" s="4" t="s">
        <v>315</v>
      </c>
      <c r="AC283" s="4" t="s">
        <v>421</v>
      </c>
    </row>
    <row r="284" spans="1:47">
      <c r="A284" s="4" t="s">
        <v>318</v>
      </c>
      <c r="AC284" s="6" t="n">
        <v>33000</v>
      </c>
    </row>
    <row r="285" spans="1:47">
      <c r="A285" s="4" t="s">
        <v>320</v>
      </c>
      <c r="AC285" s="4" t="s">
        <v>321</v>
      </c>
    </row>
    <row r="286" spans="1:47">
      <c r="A286" s="4" t="s">
        <v>322</v>
      </c>
      <c r="AC286" s="5" t="n">
        <v>20</v>
      </c>
    </row>
    <row r="287" spans="1:47">
      <c r="A287" s="4" t="s">
        <v>301</v>
      </c>
      <c r="AC287" s="4" t="s">
        <v>422</v>
      </c>
    </row>
    <row r="288" spans="1:47">
      <c r="A288" s="4" t="s">
        <v>86</v>
      </c>
      <c r="AO288" s="5" t="n">
        <v>4118</v>
      </c>
    </row>
    <row r="289" spans="1:47">
      <c r="A289" s="4" t="s">
        <v>423</v>
      </c>
    </row>
    <row r="290" spans="1:47">
      <c r="A290" s="4" t="s">
        <v>299</v>
      </c>
      <c r="AC290" s="6" t="n">
        <v>308000</v>
      </c>
    </row>
    <row r="291" spans="1:47">
      <c r="A291" s="4" t="s">
        <v>315</v>
      </c>
      <c r="AP291" s="4" t="s">
        <v>421</v>
      </c>
    </row>
    <row r="292" spans="1:47">
      <c r="A292" s="4" t="s">
        <v>318</v>
      </c>
      <c r="AP292" s="6" t="n">
        <v>33000</v>
      </c>
    </row>
    <row r="293" spans="1:47">
      <c r="A293" s="4" t="s">
        <v>320</v>
      </c>
      <c r="AP293" s="4" t="s">
        <v>321</v>
      </c>
    </row>
    <row r="294" spans="1:47">
      <c r="A294" s="4" t="s">
        <v>322</v>
      </c>
      <c r="AP294" s="5" t="n">
        <v>20</v>
      </c>
    </row>
    <row r="295" spans="1:47">
      <c r="A295" s="4" t="s">
        <v>301</v>
      </c>
      <c r="AP295" s="4" t="s">
        <v>424</v>
      </c>
    </row>
    <row r="296" spans="1:47">
      <c r="A296" s="4" t="s">
        <v>86</v>
      </c>
      <c r="AO296" s="5" t="n">
        <v>4118</v>
      </c>
    </row>
    <row r="297" spans="1:47">
      <c r="A297" s="4" t="s">
        <v>425</v>
      </c>
    </row>
    <row r="298" spans="1:47">
      <c r="A298" s="4" t="s">
        <v>299</v>
      </c>
      <c r="AB298" s="6" t="n">
        <v>125000</v>
      </c>
    </row>
    <row r="299" spans="1:47">
      <c r="A299" s="4" t="s">
        <v>315</v>
      </c>
      <c r="AB299" s="4" t="s">
        <v>413</v>
      </c>
    </row>
    <row r="300" spans="1:47">
      <c r="A300" s="4" t="s">
        <v>318</v>
      </c>
      <c r="AB300" s="6" t="n">
        <v>10000</v>
      </c>
    </row>
    <row r="301" spans="1:47">
      <c r="A301" s="4" t="s">
        <v>320</v>
      </c>
      <c r="AB301" s="4" t="s">
        <v>426</v>
      </c>
    </row>
    <row r="302" spans="1:47">
      <c r="A302" s="4" t="s">
        <v>322</v>
      </c>
      <c r="AB302" s="5" t="n">
        <v>10</v>
      </c>
    </row>
    <row r="303" spans="1:47">
      <c r="A303" s="4" t="s">
        <v>301</v>
      </c>
      <c r="AB303" s="4" t="s">
        <v>427</v>
      </c>
    </row>
    <row r="304" spans="1:47">
      <c r="A304" s="4" t="s">
        <v>86</v>
      </c>
      <c r="AO304" s="5" t="n">
        <v>1123</v>
      </c>
    </row>
    <row r="305" spans="1:47">
      <c r="A305" s="4" t="s">
        <v>428</v>
      </c>
    </row>
    <row r="306" spans="1:47">
      <c r="A306" s="4" t="s">
        <v>294</v>
      </c>
      <c r="U306" s="6" t="n">
        <v>30000</v>
      </c>
    </row>
    <row r="307" spans="1:47">
      <c r="A307" s="4" t="s">
        <v>295</v>
      </c>
      <c r="AG307" s="5" t="n">
        <v>534</v>
      </c>
      <c r="AM307" s="5" t="n">
        <v>534</v>
      </c>
    </row>
    <row r="308" spans="1:47">
      <c r="A308" s="4" t="s">
        <v>299</v>
      </c>
      <c r="AG308" s="5" t="n">
        <v>20300</v>
      </c>
      <c r="AM308" s="5" t="n">
        <v>20300</v>
      </c>
    </row>
    <row r="309" spans="1:47">
      <c r="A309" s="4" t="s">
        <v>429</v>
      </c>
    </row>
    <row r="310" spans="1:47">
      <c r="A310" s="4" t="s">
        <v>292</v>
      </c>
      <c r="C310" s="6" t="n">
        <v>9700</v>
      </c>
    </row>
    <row r="311" spans="1:47">
      <c r="A311" s="4" t="s">
        <v>306</v>
      </c>
      <c r="C311" s="5" t="n">
        <v>340000</v>
      </c>
    </row>
    <row r="312" spans="1:47">
      <c r="A312" s="4" t="s">
        <v>308</v>
      </c>
      <c r="C312" s="4" t="s">
        <v>430</v>
      </c>
    </row>
    <row r="313" spans="1:47">
      <c r="A313" s="4" t="s">
        <v>431</v>
      </c>
    </row>
    <row r="314" spans="1:47">
      <c r="A314" s="4" t="s">
        <v>299</v>
      </c>
      <c r="T314" s="6" t="n">
        <v>365000</v>
      </c>
    </row>
    <row r="315" spans="1:47">
      <c r="A315" s="4" t="s">
        <v>315</v>
      </c>
      <c r="AA315" s="4" t="s">
        <v>432</v>
      </c>
    </row>
    <row r="316" spans="1:47">
      <c r="A316" s="4" t="s">
        <v>320</v>
      </c>
      <c r="AA316" s="4" t="s">
        <v>321</v>
      </c>
    </row>
    <row r="317" spans="1:47">
      <c r="A317" s="4" t="s">
        <v>322</v>
      </c>
      <c r="AA317" s="5" t="n">
        <v>10</v>
      </c>
    </row>
    <row r="318" spans="1:47">
      <c r="A318" s="4" t="s">
        <v>301</v>
      </c>
      <c r="AA318" s="4" t="s">
        <v>433</v>
      </c>
    </row>
    <row r="319" spans="1:47">
      <c r="A319" s="4" t="s">
        <v>434</v>
      </c>
      <c r="AA319" s="4" t="s">
        <v>328</v>
      </c>
    </row>
    <row r="320" spans="1:47">
      <c r="A320" s="4" t="s">
        <v>435</v>
      </c>
      <c r="T320" s="6" t="n">
        <v>5000</v>
      </c>
    </row>
    <row r="321" spans="1:47">
      <c r="A321" s="4" t="s">
        <v>436</v>
      </c>
    </row>
    <row r="322" spans="1:47">
      <c r="A322" s="4" t="s">
        <v>299</v>
      </c>
      <c r="AF322" s="6" t="n">
        <v>180000</v>
      </c>
    </row>
    <row r="323" spans="1:47">
      <c r="A323" s="4" t="s">
        <v>318</v>
      </c>
      <c r="AF323" s="6" t="n">
        <v>10000</v>
      </c>
    </row>
    <row r="324" spans="1:47">
      <c r="A324" s="4" t="s">
        <v>320</v>
      </c>
      <c r="AF324" s="4" t="s">
        <v>363</v>
      </c>
    </row>
    <row r="325" spans="1:47">
      <c r="A325" s="4" t="s">
        <v>322</v>
      </c>
      <c r="AF325" s="5" t="n">
        <v>20</v>
      </c>
    </row>
    <row r="326" spans="1:47">
      <c r="A326" s="4" t="s">
        <v>301</v>
      </c>
      <c r="AF326" s="4" t="s">
        <v>437</v>
      </c>
    </row>
    <row r="327" spans="1:47">
      <c r="A327" s="4" t="s">
        <v>358</v>
      </c>
      <c r="AF327" s="4" t="s">
        <v>359</v>
      </c>
    </row>
    <row r="328" spans="1:47">
      <c r="A328" s="4" t="s">
        <v>438</v>
      </c>
    </row>
    <row r="329" spans="1:47">
      <c r="A329" s="4" t="s">
        <v>294</v>
      </c>
      <c r="S329" s="6" t="n">
        <v>65000</v>
      </c>
    </row>
    <row r="330" spans="1:47">
      <c r="A330" s="4" t="s">
        <v>439</v>
      </c>
    </row>
    <row r="331" spans="1:47">
      <c r="A331" s="4" t="s">
        <v>296</v>
      </c>
      <c r="AG331" s="5" t="n">
        <v>30000</v>
      </c>
      <c r="AM331" s="5" t="n">
        <v>30000</v>
      </c>
    </row>
    <row r="332" spans="1:47">
      <c r="A332" s="4" t="s">
        <v>440</v>
      </c>
    </row>
    <row r="333" spans="1:47">
      <c r="A333" s="4" t="s">
        <v>294</v>
      </c>
      <c r="R333" s="6" t="n">
        <v>750000</v>
      </c>
    </row>
    <row r="334" spans="1:47">
      <c r="A334" s="4" t="s">
        <v>434</v>
      </c>
      <c r="S334" s="4" t="s">
        <v>328</v>
      </c>
    </row>
    <row r="335" spans="1:47">
      <c r="A335" s="4" t="s">
        <v>358</v>
      </c>
      <c r="S335" s="4" t="s">
        <v>441</v>
      </c>
    </row>
    <row r="336" spans="1:47">
      <c r="A336" s="4" t="s">
        <v>439</v>
      </c>
    </row>
    <row r="337" spans="1:47">
      <c r="A337" s="4" t="s">
        <v>294</v>
      </c>
      <c r="AF337" s="6" t="n">
        <v>60000</v>
      </c>
    </row>
    <row r="338" spans="1:47">
      <c r="A338" s="4" t="s">
        <v>442</v>
      </c>
    </row>
    <row r="339" spans="1:47">
      <c r="A339" s="4" t="s">
        <v>294</v>
      </c>
      <c r="AC339" s="5" t="n">
        <v>110000</v>
      </c>
    </row>
    <row r="340" spans="1:47">
      <c r="A340" s="4" t="s">
        <v>443</v>
      </c>
    </row>
    <row r="341" spans="1:47">
      <c r="A341" s="4" t="s">
        <v>294</v>
      </c>
      <c r="G341" s="6" t="n">
        <v>37500</v>
      </c>
    </row>
    <row r="342" spans="1:47">
      <c r="A342" s="4" t="s">
        <v>299</v>
      </c>
      <c r="AG342" s="6" t="n">
        <v>37500</v>
      </c>
      <c r="AM342" s="6" t="n">
        <v>37500</v>
      </c>
    </row>
    <row r="343" spans="1:47">
      <c r="A343" s="4" t="s">
        <v>444</v>
      </c>
    </row>
    <row r="344" spans="1:47">
      <c r="A344" s="4" t="s">
        <v>294</v>
      </c>
      <c r="H344" s="6" t="n">
        <v>350000</v>
      </c>
    </row>
    <row r="345" spans="1:47">
      <c r="A345" s="4" t="s">
        <v>315</v>
      </c>
      <c r="H345" s="4" t="s">
        <v>445</v>
      </c>
    </row>
    <row r="346" spans="1:47">
      <c r="A346" s="4" t="s">
        <v>434</v>
      </c>
      <c r="S346" s="4" t="s">
        <v>328</v>
      </c>
    </row>
    <row r="347" spans="1:47">
      <c r="A347" s="4" t="s">
        <v>358</v>
      </c>
      <c r="S347" s="4" t="s">
        <v>441</v>
      </c>
    </row>
    <row r="348" spans="1:47">
      <c r="A348" s="4" t="s">
        <v>365</v>
      </c>
      <c r="H348" s="5" t="n">
        <v>2692307</v>
      </c>
    </row>
    <row r="349" spans="1:47">
      <c r="A349" s="4" t="s">
        <v>443</v>
      </c>
    </row>
    <row r="350" spans="1:47">
      <c r="A350" s="4" t="s">
        <v>294</v>
      </c>
      <c r="AE350" s="6" t="n">
        <v>30000</v>
      </c>
    </row>
    <row r="351" spans="1:47">
      <c r="A351" s="4" t="s">
        <v>446</v>
      </c>
    </row>
    <row r="352" spans="1:47">
      <c r="A352" s="4" t="s">
        <v>294</v>
      </c>
      <c r="AC352" s="6" t="n">
        <v>55000</v>
      </c>
    </row>
    <row r="353" spans="1:47">
      <c r="A353" s="4" t="s">
        <v>447</v>
      </c>
    </row>
    <row r="354" spans="1:47">
      <c r="A354" s="4" t="s">
        <v>315</v>
      </c>
      <c r="D354" s="4" t="s">
        <v>448</v>
      </c>
    </row>
    <row r="355" spans="1:47">
      <c r="A355" s="4" t="s">
        <v>365</v>
      </c>
      <c r="D355" s="5" t="n">
        <v>4000000</v>
      </c>
    </row>
    <row r="356" spans="1:47">
      <c r="A356" s="4" t="s">
        <v>449</v>
      </c>
    </row>
    <row r="357" spans="1:47">
      <c r="A357" s="4" t="s">
        <v>86</v>
      </c>
      <c r="AO357" s="6" t="n">
        <v>11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Y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s>
  <sheetData>
    <row r="1" spans="1:25">
      <c r="A1" s="1" t="s">
        <v>450</v>
      </c>
      <c r="B1" s="2" t="s">
        <v>451</v>
      </c>
      <c r="C1" s="2" t="s">
        <v>452</v>
      </c>
      <c r="D1" s="2" t="s">
        <v>453</v>
      </c>
      <c r="E1" s="2" t="s">
        <v>454</v>
      </c>
      <c r="F1" s="2" t="s">
        <v>455</v>
      </c>
      <c r="G1" s="2" t="s">
        <v>456</v>
      </c>
      <c r="H1" s="2" t="s">
        <v>457</v>
      </c>
      <c r="I1" s="2" t="s">
        <v>458</v>
      </c>
      <c r="J1" s="2" t="s">
        <v>459</v>
      </c>
      <c r="K1" s="2" t="s">
        <v>460</v>
      </c>
      <c r="L1" s="2" t="s">
        <v>461</v>
      </c>
      <c r="M1" s="2" t="s">
        <v>462</v>
      </c>
      <c r="N1" s="2" t="s">
        <v>2</v>
      </c>
      <c r="O1" s="2" t="s">
        <v>463</v>
      </c>
      <c r="P1" s="2" t="s">
        <v>464</v>
      </c>
      <c r="Q1" s="2" t="s">
        <v>73</v>
      </c>
      <c r="R1" s="2" t="s">
        <v>461</v>
      </c>
      <c r="S1" s="2" t="s">
        <v>465</v>
      </c>
      <c r="T1" s="2" t="s">
        <v>2</v>
      </c>
      <c r="U1" s="2" t="s">
        <v>73</v>
      </c>
      <c r="V1" s="2" t="s">
        <v>466</v>
      </c>
      <c r="W1" s="2" t="s">
        <v>467</v>
      </c>
      <c r="X1" s="2" t="s">
        <v>33</v>
      </c>
      <c r="Y1" s="2" t="s">
        <v>468</v>
      </c>
    </row>
    <row r="2" spans="1:25">
      <c r="A2" s="4" t="s">
        <v>63</v>
      </c>
      <c r="N2" s="5" t="n">
        <v>20000000</v>
      </c>
      <c r="T2" s="5" t="n">
        <v>20000000</v>
      </c>
      <c r="X2" s="5" t="n">
        <v>20000000</v>
      </c>
    </row>
    <row r="3" spans="1:25">
      <c r="A3" s="4" t="s">
        <v>64</v>
      </c>
      <c r="N3" s="7" t="n">
        <v>0.001</v>
      </c>
      <c r="T3" s="7" t="n">
        <v>0.001</v>
      </c>
      <c r="X3" s="7" t="n">
        <v>0.001</v>
      </c>
    </row>
    <row r="4" spans="1:25">
      <c r="A4" s="4" t="s">
        <v>469</v>
      </c>
      <c r="N4" s="6" t="n">
        <v>3000000</v>
      </c>
      <c r="T4" s="6" t="n">
        <v>3000000</v>
      </c>
    </row>
    <row r="5" spans="1:25">
      <c r="A5" s="4" t="s">
        <v>470</v>
      </c>
      <c r="T5" s="4" t="s">
        <v>52</v>
      </c>
      <c r="U5" s="6" t="n">
        <v>359245</v>
      </c>
    </row>
    <row r="6" spans="1:25">
      <c r="A6" s="4" t="s">
        <v>67</v>
      </c>
      <c r="N6" s="5" t="n">
        <v>1900000000</v>
      </c>
      <c r="T6" s="5" t="n">
        <v>1900000000</v>
      </c>
      <c r="X6" s="5" t="n">
        <v>1900000000</v>
      </c>
    </row>
    <row r="7" spans="1:25">
      <c r="A7" s="4" t="s">
        <v>471</v>
      </c>
      <c r="N7" s="6" t="n">
        <v>152572</v>
      </c>
      <c r="O7" s="6" t="n">
        <v>158084</v>
      </c>
      <c r="P7" s="6" t="n">
        <v>181549</v>
      </c>
      <c r="Q7" s="6" t="n">
        <v>78865</v>
      </c>
      <c r="R7" s="6" t="n">
        <v>112100</v>
      </c>
      <c r="S7" s="6" t="n">
        <v>138600</v>
      </c>
    </row>
    <row r="8" spans="1:25">
      <c r="A8" s="4" t="s">
        <v>472</v>
      </c>
      <c r="O8" s="5" t="n">
        <v>59100</v>
      </c>
    </row>
    <row r="9" spans="1:25">
      <c r="A9" s="4" t="s">
        <v>473</v>
      </c>
      <c r="N9" s="6" t="n">
        <v>531425</v>
      </c>
      <c r="O9" s="6" t="n">
        <v>53755</v>
      </c>
      <c r="P9" s="6" t="n">
        <v>347487</v>
      </c>
      <c r="Q9" s="5" t="n">
        <v>620490</v>
      </c>
      <c r="R9" s="6" t="n">
        <v>636706</v>
      </c>
      <c r="S9" s="6" t="n">
        <v>213292</v>
      </c>
    </row>
    <row r="10" spans="1:25">
      <c r="A10" s="4" t="s">
        <v>68</v>
      </c>
      <c r="N10" s="7" t="n">
        <v>0.001</v>
      </c>
      <c r="T10" s="7" t="n">
        <v>0.001</v>
      </c>
      <c r="X10" s="7" t="n">
        <v>0.001</v>
      </c>
    </row>
    <row r="11" spans="1:25">
      <c r="A11" s="4" t="s">
        <v>474</v>
      </c>
      <c r="T11" s="6" t="n">
        <v>0</v>
      </c>
      <c r="U11" s="6" t="n">
        <v>217188</v>
      </c>
    </row>
    <row r="12" spans="1:25">
      <c r="A12" s="4" t="s">
        <v>475</v>
      </c>
    </row>
    <row r="13" spans="1:25">
      <c r="A13" s="4" t="s">
        <v>106</v>
      </c>
      <c r="U13" s="5" t="n">
        <v>4000000</v>
      </c>
    </row>
    <row r="14" spans="1:25">
      <c r="A14" s="4" t="s">
        <v>473</v>
      </c>
      <c r="U14" s="6" t="n">
        <v>236868</v>
      </c>
    </row>
    <row r="15" spans="1:25">
      <c r="A15" s="4" t="s">
        <v>295</v>
      </c>
      <c r="Q15" s="5" t="n">
        <v>56817</v>
      </c>
      <c r="U15" s="6" t="n">
        <v>56817</v>
      </c>
    </row>
    <row r="16" spans="1:25">
      <c r="A16" s="4" t="s">
        <v>476</v>
      </c>
    </row>
    <row r="17" spans="1:25">
      <c r="A17" s="4" t="s">
        <v>477</v>
      </c>
      <c r="C17" s="5" t="n">
        <v>2692307</v>
      </c>
    </row>
    <row r="18" spans="1:25">
      <c r="A18" s="4" t="s">
        <v>472</v>
      </c>
      <c r="C18" s="6" t="n">
        <v>167462</v>
      </c>
    </row>
    <row r="19" spans="1:25">
      <c r="A19" s="4" t="s">
        <v>478</v>
      </c>
    </row>
    <row r="20" spans="1:25">
      <c r="A20" s="4" t="s">
        <v>477</v>
      </c>
      <c r="T20" s="5" t="n">
        <v>4000000</v>
      </c>
    </row>
    <row r="21" spans="1:25">
      <c r="A21" s="4" t="s">
        <v>472</v>
      </c>
      <c r="T21" s="6" t="n">
        <v>280000</v>
      </c>
    </row>
    <row r="22" spans="1:25">
      <c r="A22" s="4" t="s">
        <v>479</v>
      </c>
    </row>
    <row r="23" spans="1:25">
      <c r="A23" s="4" t="s">
        <v>477</v>
      </c>
      <c r="B23" s="5" t="n">
        <v>250000</v>
      </c>
    </row>
    <row r="24" spans="1:25">
      <c r="A24" s="4" t="s">
        <v>472</v>
      </c>
      <c r="B24" s="6" t="n">
        <v>13750</v>
      </c>
    </row>
    <row r="25" spans="1:25">
      <c r="A25" s="4" t="s">
        <v>480</v>
      </c>
    </row>
    <row r="26" spans="1:25">
      <c r="A26" s="4" t="s">
        <v>106</v>
      </c>
      <c r="T26" s="5" t="n">
        <v>20270431</v>
      </c>
      <c r="U26" s="5" t="n">
        <v>26598252</v>
      </c>
    </row>
    <row r="27" spans="1:25">
      <c r="A27" s="4" t="s">
        <v>473</v>
      </c>
      <c r="T27" s="6" t="n">
        <v>932667</v>
      </c>
      <c r="U27" s="6" t="n">
        <v>1190189</v>
      </c>
    </row>
    <row r="28" spans="1:25">
      <c r="A28" s="4" t="s">
        <v>481</v>
      </c>
      <c r="N28" s="6" t="n">
        <v>889950</v>
      </c>
      <c r="T28" s="5" t="n">
        <v>889950</v>
      </c>
    </row>
    <row r="29" spans="1:25">
      <c r="A29" s="4" t="s">
        <v>295</v>
      </c>
      <c r="N29" s="5" t="n">
        <v>40217</v>
      </c>
      <c r="Q29" s="6" t="n">
        <v>163157</v>
      </c>
      <c r="T29" s="5" t="n">
        <v>40217</v>
      </c>
      <c r="U29" s="6" t="n">
        <v>163157</v>
      </c>
    </row>
    <row r="30" spans="1:25">
      <c r="A30" s="4" t="s">
        <v>482</v>
      </c>
      <c r="N30" s="6" t="n">
        <v>2500</v>
      </c>
      <c r="T30" s="6" t="n">
        <v>2500</v>
      </c>
    </row>
    <row r="31" spans="1:25">
      <c r="A31" s="4" t="s">
        <v>483</v>
      </c>
      <c r="T31" s="5" t="n">
        <v>1590331</v>
      </c>
    </row>
    <row r="32" spans="1:25">
      <c r="A32" s="4" t="s">
        <v>484</v>
      </c>
      <c r="T32" s="6" t="n">
        <v>72000</v>
      </c>
    </row>
    <row r="33" spans="1:25">
      <c r="A33" s="4" t="s">
        <v>485</v>
      </c>
    </row>
    <row r="34" spans="1:25">
      <c r="A34" s="4" t="s">
        <v>486</v>
      </c>
      <c r="D34" s="5" t="n">
        <v>500000</v>
      </c>
      <c r="G34" s="5" t="n">
        <v>250000</v>
      </c>
      <c r="N34" s="5" t="n">
        <v>500000</v>
      </c>
    </row>
    <row r="35" spans="1:25">
      <c r="A35" s="4" t="s">
        <v>471</v>
      </c>
      <c r="D35" s="6" t="n">
        <v>53000</v>
      </c>
      <c r="G35" s="6" t="n">
        <v>30500</v>
      </c>
      <c r="N35" s="6" t="n">
        <v>31200</v>
      </c>
    </row>
    <row r="36" spans="1:25">
      <c r="A36" s="4" t="s">
        <v>487</v>
      </c>
    </row>
    <row r="37" spans="1:25">
      <c r="A37" s="4" t="s">
        <v>488</v>
      </c>
      <c r="E37" s="5" t="n">
        <v>800000</v>
      </c>
    </row>
    <row r="38" spans="1:25">
      <c r="A38" s="4" t="s">
        <v>489</v>
      </c>
      <c r="E38" s="6" t="n">
        <v>59100</v>
      </c>
    </row>
    <row r="39" spans="1:25">
      <c r="A39" s="4" t="s">
        <v>490</v>
      </c>
    </row>
    <row r="40" spans="1:25">
      <c r="A40" s="4" t="s">
        <v>486</v>
      </c>
      <c r="K40" s="5" t="n">
        <v>1500000</v>
      </c>
      <c r="L40" s="5" t="n">
        <v>125000</v>
      </c>
    </row>
    <row r="41" spans="1:25">
      <c r="A41" s="4" t="s">
        <v>491</v>
      </c>
    </row>
    <row r="42" spans="1:25">
      <c r="A42" s="4" t="s">
        <v>486</v>
      </c>
      <c r="U42" s="5" t="n">
        <v>3875000</v>
      </c>
    </row>
    <row r="43" spans="1:25">
      <c r="A43" s="4" t="s">
        <v>471</v>
      </c>
      <c r="U43" s="6" t="n">
        <v>329565</v>
      </c>
    </row>
    <row r="44" spans="1:25">
      <c r="A44" s="4" t="s">
        <v>492</v>
      </c>
    </row>
    <row r="45" spans="1:25">
      <c r="A45" s="4" t="s">
        <v>67</v>
      </c>
      <c r="V45" s="5" t="n">
        <v>1900000000</v>
      </c>
    </row>
    <row r="46" spans="1:25">
      <c r="A46" s="4" t="s">
        <v>493</v>
      </c>
    </row>
    <row r="47" spans="1:25">
      <c r="A47" s="4" t="s">
        <v>106</v>
      </c>
      <c r="J47" s="5" t="n">
        <v>45502112</v>
      </c>
    </row>
    <row r="48" spans="1:25">
      <c r="A48" s="4" t="s">
        <v>473</v>
      </c>
      <c r="J48" s="6" t="n">
        <v>508655</v>
      </c>
    </row>
    <row r="49" spans="1:25">
      <c r="A49" s="4" t="s">
        <v>481</v>
      </c>
      <c r="J49" s="5" t="n">
        <v>436906</v>
      </c>
    </row>
    <row r="50" spans="1:25">
      <c r="A50" s="4" t="s">
        <v>295</v>
      </c>
      <c r="J50" s="6" t="n">
        <v>69199</v>
      </c>
    </row>
    <row r="51" spans="1:25">
      <c r="A51" s="4" t="s">
        <v>494</v>
      </c>
    </row>
    <row r="52" spans="1:25">
      <c r="A52" s="4" t="s">
        <v>486</v>
      </c>
      <c r="J52" s="5" t="n">
        <v>374999</v>
      </c>
    </row>
    <row r="53" spans="1:25">
      <c r="A53" s="4" t="s">
        <v>471</v>
      </c>
      <c r="J53" s="6" t="n">
        <v>12150</v>
      </c>
    </row>
    <row r="54" spans="1:25">
      <c r="A54" s="4" t="s">
        <v>95</v>
      </c>
    </row>
    <row r="55" spans="1:25">
      <c r="A55" s="4" t="s">
        <v>495</v>
      </c>
      <c r="T55" s="5" t="n">
        <v>40</v>
      </c>
    </row>
    <row r="56" spans="1:25">
      <c r="A56" s="4" t="s">
        <v>496</v>
      </c>
      <c r="T56" s="4" t="s">
        <v>497</v>
      </c>
    </row>
    <row r="57" spans="1:25">
      <c r="A57" s="4" t="s">
        <v>498</v>
      </c>
      <c r="T57" s="5" t="n">
        <v>125000</v>
      </c>
    </row>
    <row r="58" spans="1:25">
      <c r="A58" s="4" t="s">
        <v>470</v>
      </c>
      <c r="T58" s="6" t="n">
        <v>255000</v>
      </c>
    </row>
    <row r="59" spans="1:25">
      <c r="A59" s="4" t="s">
        <v>499</v>
      </c>
      <c r="T59" s="5" t="n">
        <v>33750</v>
      </c>
    </row>
    <row r="60" spans="1:25">
      <c r="A60" s="4" t="s">
        <v>500</v>
      </c>
      <c r="T60" s="5" t="n">
        <v>86250</v>
      </c>
    </row>
    <row r="61" spans="1:25">
      <c r="A61" s="4" t="s">
        <v>501</v>
      </c>
      <c r="T61" s="6" t="n">
        <v>375000</v>
      </c>
    </row>
    <row r="62" spans="1:25">
      <c r="A62" s="4" t="s">
        <v>486</v>
      </c>
      <c r="N62" s="4" t="s">
        <v>52</v>
      </c>
      <c r="O62" s="4" t="s">
        <v>52</v>
      </c>
      <c r="P62" s="4" t="s">
        <v>52</v>
      </c>
      <c r="Q62" s="4" t="s">
        <v>52</v>
      </c>
      <c r="R62" s="4" t="s">
        <v>52</v>
      </c>
      <c r="S62" s="4" t="s">
        <v>52</v>
      </c>
    </row>
    <row r="63" spans="1:25">
      <c r="A63" s="4" t="s">
        <v>471</v>
      </c>
      <c r="N63" s="4" t="s">
        <v>52</v>
      </c>
      <c r="O63" s="4" t="s">
        <v>52</v>
      </c>
      <c r="P63" s="4" t="s">
        <v>52</v>
      </c>
      <c r="Q63" s="4" t="s">
        <v>52</v>
      </c>
      <c r="R63" s="4" t="s">
        <v>52</v>
      </c>
      <c r="S63" s="4" t="s">
        <v>52</v>
      </c>
    </row>
    <row r="64" spans="1:25">
      <c r="A64" s="4" t="s">
        <v>477</v>
      </c>
      <c r="O64" s="4" t="s">
        <v>52</v>
      </c>
    </row>
    <row r="65" spans="1:25">
      <c r="A65" s="4" t="s">
        <v>472</v>
      </c>
      <c r="O65" s="4" t="s">
        <v>52</v>
      </c>
    </row>
    <row r="66" spans="1:25">
      <c r="A66" s="4" t="s">
        <v>106</v>
      </c>
      <c r="N66" s="4" t="s">
        <v>52</v>
      </c>
      <c r="O66" s="4" t="s">
        <v>52</v>
      </c>
      <c r="P66" s="4" t="s">
        <v>52</v>
      </c>
      <c r="Q66" s="4" t="s">
        <v>52</v>
      </c>
      <c r="R66" s="4" t="s">
        <v>52</v>
      </c>
      <c r="S66" s="4" t="s">
        <v>52</v>
      </c>
    </row>
    <row r="67" spans="1:25">
      <c r="A67" s="4" t="s">
        <v>473</v>
      </c>
      <c r="N67" s="4" t="s">
        <v>52</v>
      </c>
      <c r="O67" s="4" t="s">
        <v>52</v>
      </c>
      <c r="P67" s="4" t="s">
        <v>52</v>
      </c>
      <c r="Q67" s="4" t="s">
        <v>52</v>
      </c>
      <c r="R67" s="4" t="s">
        <v>52</v>
      </c>
      <c r="S67" s="4" t="s">
        <v>52</v>
      </c>
    </row>
    <row r="68" spans="1:25">
      <c r="A68" s="4" t="s">
        <v>96</v>
      </c>
    </row>
    <row r="69" spans="1:25">
      <c r="A69" s="4" t="s">
        <v>67</v>
      </c>
      <c r="N69" s="5" t="n">
        <v>900000000</v>
      </c>
      <c r="T69" s="5" t="n">
        <v>900000000</v>
      </c>
      <c r="W69" s="5" t="n">
        <v>400000000</v>
      </c>
    </row>
    <row r="70" spans="1:25">
      <c r="A70" s="4" t="s">
        <v>486</v>
      </c>
      <c r="N70" s="5" t="n">
        <v>2274997</v>
      </c>
      <c r="O70" s="5" t="n">
        <v>1650435</v>
      </c>
      <c r="P70" s="5" t="n">
        <v>1324560</v>
      </c>
      <c r="Q70" s="5" t="n">
        <v>1325000</v>
      </c>
      <c r="R70" s="5" t="n">
        <v>1200000</v>
      </c>
      <c r="S70" s="5" t="n">
        <v>1350000</v>
      </c>
    </row>
    <row r="71" spans="1:25">
      <c r="A71" s="4" t="s">
        <v>471</v>
      </c>
      <c r="N71" s="6" t="n">
        <v>2275</v>
      </c>
      <c r="O71" s="6" t="n">
        <v>1650</v>
      </c>
      <c r="P71" s="6" t="n">
        <v>1325</v>
      </c>
      <c r="Q71" s="6" t="n">
        <v>1325</v>
      </c>
      <c r="R71" s="6" t="n">
        <v>1200</v>
      </c>
      <c r="S71" s="6" t="n">
        <v>1350</v>
      </c>
    </row>
    <row r="72" spans="1:25">
      <c r="A72" s="4" t="s">
        <v>477</v>
      </c>
      <c r="O72" s="5" t="n">
        <v>800000</v>
      </c>
    </row>
    <row r="73" spans="1:25">
      <c r="A73" s="4" t="s">
        <v>472</v>
      </c>
      <c r="O73" s="6" t="n">
        <v>800</v>
      </c>
    </row>
    <row r="74" spans="1:25">
      <c r="A74" s="4" t="s">
        <v>106</v>
      </c>
      <c r="N74" s="5" t="n">
        <v>13991743</v>
      </c>
      <c r="O74" s="5" t="n">
        <v>1181433</v>
      </c>
      <c r="P74" s="5" t="n">
        <v>5097255</v>
      </c>
      <c r="Q74" s="5" t="n">
        <v>12943900</v>
      </c>
      <c r="R74" s="5" t="n">
        <v>13708947</v>
      </c>
      <c r="S74" s="5" t="n">
        <v>3945407</v>
      </c>
    </row>
    <row r="75" spans="1:25">
      <c r="A75" s="4" t="s">
        <v>473</v>
      </c>
      <c r="N75" s="6" t="n">
        <v>13992</v>
      </c>
      <c r="O75" s="6" t="n">
        <v>1181</v>
      </c>
      <c r="P75" s="6" t="n">
        <v>5098</v>
      </c>
      <c r="Q75" s="6" t="n">
        <v>12944</v>
      </c>
      <c r="R75" s="6" t="n">
        <v>13710</v>
      </c>
      <c r="S75" s="6" t="n">
        <v>3945</v>
      </c>
    </row>
    <row r="76" spans="1:25">
      <c r="A76" s="4" t="s">
        <v>502</v>
      </c>
    </row>
    <row r="77" spans="1:25">
      <c r="A77" s="4" t="s">
        <v>486</v>
      </c>
      <c r="L77" s="5" t="n">
        <v>1500000</v>
      </c>
    </row>
    <row r="78" spans="1:25">
      <c r="A78" s="4" t="s">
        <v>471</v>
      </c>
      <c r="L78" s="6" t="n">
        <v>105000</v>
      </c>
    </row>
    <row r="79" spans="1:25">
      <c r="A79" s="4" t="s">
        <v>503</v>
      </c>
    </row>
    <row r="80" spans="1:25">
      <c r="A80" s="4" t="s">
        <v>486</v>
      </c>
      <c r="J80" s="5" t="n">
        <v>1050000</v>
      </c>
    </row>
    <row r="81" spans="1:25">
      <c r="A81" s="4" t="s">
        <v>471</v>
      </c>
      <c r="J81" s="6" t="n">
        <v>39750</v>
      </c>
    </row>
    <row r="82" spans="1:25">
      <c r="A82" s="4" t="s">
        <v>504</v>
      </c>
    </row>
    <row r="83" spans="1:25">
      <c r="A83" s="4" t="s">
        <v>63</v>
      </c>
      <c r="N83" s="5" t="n">
        <v>1000000</v>
      </c>
      <c r="T83" s="5" t="n">
        <v>1000000</v>
      </c>
    </row>
    <row r="84" spans="1:25">
      <c r="A84" s="4" t="s">
        <v>505</v>
      </c>
    </row>
    <row r="85" spans="1:25">
      <c r="A85" s="4" t="s">
        <v>506</v>
      </c>
      <c r="H85" s="5" t="n">
        <v>17400000</v>
      </c>
      <c r="U85" s="4" t="s">
        <v>52</v>
      </c>
    </row>
    <row r="86" spans="1:25">
      <c r="A86" s="4" t="s">
        <v>507</v>
      </c>
    </row>
    <row r="87" spans="1:25">
      <c r="A87" s="4" t="s">
        <v>68</v>
      </c>
      <c r="L87" s="7" t="n">
        <v>0.001</v>
      </c>
      <c r="R87" s="7" t="n">
        <v>0.001</v>
      </c>
    </row>
    <row r="88" spans="1:25">
      <c r="A88" s="4" t="s">
        <v>508</v>
      </c>
    </row>
    <row r="89" spans="1:25">
      <c r="A89" s="4" t="s">
        <v>477</v>
      </c>
      <c r="L89" s="5" t="n">
        <v>1500000</v>
      </c>
    </row>
    <row r="90" spans="1:25">
      <c r="A90" s="4" t="s">
        <v>509</v>
      </c>
    </row>
    <row r="91" spans="1:25">
      <c r="A91" s="4" t="s">
        <v>477</v>
      </c>
      <c r="F91" s="5" t="n">
        <v>3260870</v>
      </c>
    </row>
    <row r="92" spans="1:25">
      <c r="A92" s="4" t="s">
        <v>472</v>
      </c>
      <c r="F92" s="6" t="n">
        <v>375000</v>
      </c>
    </row>
    <row r="93" spans="1:25">
      <c r="A93" s="4" t="s">
        <v>510</v>
      </c>
      <c r="F93" s="5" t="n">
        <v>1000000</v>
      </c>
    </row>
    <row r="94" spans="1:25">
      <c r="A94" s="4" t="s">
        <v>511</v>
      </c>
      <c r="F94" s="5" t="n">
        <v>115000</v>
      </c>
    </row>
    <row r="95" spans="1:25">
      <c r="A95" s="4" t="s">
        <v>512</v>
      </c>
    </row>
    <row r="96" spans="1:25">
      <c r="A96" s="4" t="s">
        <v>513</v>
      </c>
      <c r="L96" s="5" t="n">
        <v>1000000</v>
      </c>
    </row>
    <row r="97" spans="1:25">
      <c r="A97" s="4" t="s">
        <v>514</v>
      </c>
      <c r="L97" s="6" t="n">
        <v>70000</v>
      </c>
    </row>
    <row r="98" spans="1:25">
      <c r="A98" s="4" t="s">
        <v>515</v>
      </c>
    </row>
    <row r="99" spans="1:25">
      <c r="A99" s="4" t="s">
        <v>486</v>
      </c>
      <c r="T99" s="5" t="n">
        <v>4749992</v>
      </c>
    </row>
    <row r="100" spans="1:25">
      <c r="A100" s="4" t="s">
        <v>471</v>
      </c>
      <c r="T100" s="6" t="n">
        <v>466403</v>
      </c>
    </row>
    <row r="101" spans="1:25">
      <c r="A101" s="4" t="s">
        <v>516</v>
      </c>
    </row>
    <row r="102" spans="1:25">
      <c r="A102" s="4" t="s">
        <v>517</v>
      </c>
      <c r="I102" s="5" t="n">
        <v>20000000</v>
      </c>
    </row>
    <row r="103" spans="1:25">
      <c r="A103" s="4" t="s">
        <v>518</v>
      </c>
    </row>
    <row r="104" spans="1:25">
      <c r="A104" s="4" t="s">
        <v>519</v>
      </c>
      <c r="M104" s="5" t="n">
        <v>800000</v>
      </c>
    </row>
    <row r="105" spans="1:25">
      <c r="A105" s="4" t="s">
        <v>520</v>
      </c>
      <c r="M105" s="6" t="n">
        <v>104000</v>
      </c>
    </row>
    <row r="106" spans="1:25">
      <c r="A106" s="4" t="s">
        <v>521</v>
      </c>
    </row>
    <row r="107" spans="1:25">
      <c r="A107" s="4" t="s">
        <v>522</v>
      </c>
      <c r="Y107" s="5" t="n">
        <v>4174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284</v>
      </c>
    </row>
    <row r="3" spans="1:2">
      <c r="A3" s="3" t="s">
        <v>182</v>
      </c>
    </row>
    <row r="4" spans="1:2">
      <c r="A4" s="4" t="s">
        <v>524</v>
      </c>
      <c r="B4" s="5" t="n">
        <v>2850000</v>
      </c>
    </row>
    <row r="5" spans="1:2">
      <c r="A5" s="4" t="s">
        <v>525</v>
      </c>
      <c r="B5" s="4" t="s">
        <v>52</v>
      </c>
    </row>
    <row r="6" spans="1:2">
      <c r="A6" s="4" t="s">
        <v>526</v>
      </c>
      <c r="B6" s="4" t="s">
        <v>52</v>
      </c>
    </row>
    <row r="7" spans="1:2">
      <c r="A7" s="4" t="s">
        <v>527</v>
      </c>
      <c r="B7" s="4" t="s">
        <v>52</v>
      </c>
    </row>
    <row r="8" spans="1:2">
      <c r="A8" s="4" t="s">
        <v>528</v>
      </c>
      <c r="B8" s="5" t="n">
        <v>2850000</v>
      </c>
    </row>
    <row r="9" spans="1:2">
      <c r="A9" s="4" t="s">
        <v>529</v>
      </c>
      <c r="B9" s="5" t="n">
        <v>2850000</v>
      </c>
    </row>
    <row r="10" spans="1:2">
      <c r="A10" s="4" t="s">
        <v>530</v>
      </c>
      <c r="B10" s="8" t="n">
        <v>0.8</v>
      </c>
    </row>
    <row r="11" spans="1:2">
      <c r="A11" s="4" t="s">
        <v>531</v>
      </c>
      <c r="B11" s="4" t="s">
        <v>52</v>
      </c>
    </row>
    <row r="12" spans="1:2">
      <c r="A12" s="4" t="s">
        <v>532</v>
      </c>
      <c r="B12" s="4" t="s">
        <v>52</v>
      </c>
    </row>
    <row r="13" spans="1:2">
      <c r="A13" s="4" t="s">
        <v>533</v>
      </c>
      <c r="B13" s="4" t="s">
        <v>52</v>
      </c>
    </row>
    <row r="14" spans="1:2">
      <c r="A14" s="4" t="s">
        <v>534</v>
      </c>
      <c r="B14" s="11" t="n">
        <v>0.8</v>
      </c>
    </row>
    <row r="15" spans="1:2">
      <c r="A15" s="4" t="s">
        <v>535</v>
      </c>
      <c r="B15" s="8" t="n">
        <v>0.8</v>
      </c>
    </row>
    <row r="16" spans="1:2">
      <c r="A16" s="4" t="s">
        <v>536</v>
      </c>
      <c r="B16" s="4" t="s">
        <v>537</v>
      </c>
    </row>
    <row r="17" spans="1:2">
      <c r="A17" s="4" t="s">
        <v>538</v>
      </c>
      <c r="B17" s="4" t="s">
        <v>539</v>
      </c>
    </row>
    <row r="18" spans="1:2">
      <c r="A18" s="4" t="s">
        <v>540</v>
      </c>
      <c r="B18" s="4" t="s">
        <v>539</v>
      </c>
    </row>
    <row r="19" spans="1:2">
      <c r="A19" s="4" t="s">
        <v>541</v>
      </c>
      <c r="B19" s="4" t="s">
        <v>52</v>
      </c>
    </row>
    <row r="20" spans="1:2">
      <c r="A20" s="4" t="s">
        <v>542</v>
      </c>
      <c r="B20" s="4" t="s">
        <v>52</v>
      </c>
    </row>
    <row r="21" spans="1:2">
      <c r="A21" s="4" t="s">
        <v>543</v>
      </c>
      <c r="B21" s="4" t="s">
        <v>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4" t="s">
        <v>546</v>
      </c>
      <c r="B3" s="5" t="n">
        <v>3778179</v>
      </c>
    </row>
    <row r="4" spans="1:2">
      <c r="A4" s="4" t="s">
        <v>547</v>
      </c>
      <c r="B4" s="4" t="s">
        <v>52</v>
      </c>
    </row>
    <row r="5" spans="1:2">
      <c r="A5" s="4" t="s">
        <v>548</v>
      </c>
      <c r="B5" s="4" t="s">
        <v>52</v>
      </c>
    </row>
    <row r="6" spans="1:2">
      <c r="A6" s="4" t="s">
        <v>549</v>
      </c>
      <c r="B6" s="5" t="n">
        <v>477429</v>
      </c>
    </row>
    <row r="7" spans="1:2">
      <c r="A7" s="4" t="s">
        <v>550</v>
      </c>
      <c r="B7" s="5" t="n">
        <v>3300750</v>
      </c>
    </row>
    <row r="8" spans="1:2">
      <c r="A8" s="4" t="s">
        <v>551</v>
      </c>
      <c r="B8" s="5" t="n">
        <v>3300750</v>
      </c>
    </row>
    <row r="9" spans="1:2">
      <c r="A9" s="4" t="s">
        <v>552</v>
      </c>
      <c r="B9" s="8" t="n">
        <v>0.48</v>
      </c>
    </row>
    <row r="10" spans="1:2">
      <c r="A10" s="4" t="s">
        <v>553</v>
      </c>
      <c r="B10" s="4" t="s">
        <v>52</v>
      </c>
    </row>
    <row r="11" spans="1:2">
      <c r="A11" s="4" t="s">
        <v>554</v>
      </c>
      <c r="B11" s="4" t="s">
        <v>52</v>
      </c>
    </row>
    <row r="12" spans="1:2">
      <c r="A12" s="4" t="s">
        <v>555</v>
      </c>
      <c r="B12" s="4" t="s">
        <v>52</v>
      </c>
    </row>
    <row r="13" spans="1:2">
      <c r="A13" s="4" t="s">
        <v>556</v>
      </c>
      <c r="B13" s="11" t="n">
        <v>0.52</v>
      </c>
    </row>
    <row r="14" spans="1:2">
      <c r="A14" s="4" t="s">
        <v>557</v>
      </c>
      <c r="B14" s="8" t="n">
        <v>0.52</v>
      </c>
    </row>
    <row r="15" spans="1:2">
      <c r="A15" s="4" t="s">
        <v>558</v>
      </c>
      <c r="B15" s="4" t="s">
        <v>539</v>
      </c>
    </row>
    <row r="16" spans="1:2">
      <c r="A16" s="4" t="s">
        <v>559</v>
      </c>
      <c r="B16" s="4" t="s">
        <v>560</v>
      </c>
    </row>
    <row r="17" spans="1:2">
      <c r="A17" s="4" t="s">
        <v>561</v>
      </c>
      <c r="B17" s="4" t="s">
        <v>560</v>
      </c>
    </row>
    <row r="18" spans="1:2">
      <c r="A18" s="4" t="s">
        <v>562</v>
      </c>
      <c r="B18" s="4" t="s">
        <v>52</v>
      </c>
    </row>
    <row r="19" spans="1:2">
      <c r="A19" s="4" t="s">
        <v>563</v>
      </c>
      <c r="B19" s="12" t="n">
        <v>22.24</v>
      </c>
    </row>
    <row r="20" spans="1:2">
      <c r="A20" s="4" t="s">
        <v>564</v>
      </c>
      <c r="B20" s="7" t="n">
        <v>2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5</v>
      </c>
      <c r="B1" s="2" t="s">
        <v>1</v>
      </c>
    </row>
    <row r="2" spans="1:3">
      <c r="B2" s="2" t="s">
        <v>2</v>
      </c>
      <c r="C2" s="2" t="s">
        <v>33</v>
      </c>
    </row>
    <row r="3" spans="1:3">
      <c r="A3" s="4" t="s">
        <v>566</v>
      </c>
      <c r="B3" s="4" t="s">
        <v>567</v>
      </c>
    </row>
    <row r="4" spans="1:3">
      <c r="A4" s="4" t="s">
        <v>568</v>
      </c>
      <c r="B4" s="4" t="s">
        <v>328</v>
      </c>
    </row>
    <row r="5" spans="1:3">
      <c r="A5" s="4" t="s">
        <v>569</v>
      </c>
      <c r="B5" s="4" t="s">
        <v>567</v>
      </c>
    </row>
    <row r="6" spans="1:3">
      <c r="A6" s="4" t="s">
        <v>570</v>
      </c>
      <c r="B6" s="6" t="n">
        <v>100000</v>
      </c>
    </row>
    <row r="7" spans="1:3">
      <c r="A7" s="4" t="s">
        <v>571</v>
      </c>
      <c r="B7" s="5" t="n">
        <v>10000</v>
      </c>
    </row>
    <row r="8" spans="1:3">
      <c r="A8" s="4" t="s">
        <v>572</v>
      </c>
      <c r="B8" s="5" t="n">
        <v>90000</v>
      </c>
    </row>
    <row r="9" spans="1:3">
      <c r="A9" s="4" t="s">
        <v>46</v>
      </c>
      <c r="B9" s="6" t="n">
        <v>90000</v>
      </c>
      <c r="C9" s="6" t="n">
        <v>90000</v>
      </c>
    </row>
    <row r="10" spans="1:3">
      <c r="A10" s="4" t="s">
        <v>573</v>
      </c>
    </row>
    <row r="11" spans="1:3">
      <c r="A11" s="4" t="s">
        <v>574</v>
      </c>
      <c r="B11" s="4" t="s">
        <v>328</v>
      </c>
    </row>
    <row r="12" spans="1:3">
      <c r="A12" s="4" t="s">
        <v>575</v>
      </c>
      <c r="B12" s="6" t="n">
        <v>9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6</v>
      </c>
      <c r="B1" s="2" t="s">
        <v>1</v>
      </c>
    </row>
    <row r="2" spans="1:3">
      <c r="B2" s="2" t="s">
        <v>2</v>
      </c>
      <c r="C2" s="2" t="s">
        <v>73</v>
      </c>
    </row>
    <row r="3" spans="1:3">
      <c r="A3" s="3" t="s">
        <v>188</v>
      </c>
    </row>
    <row r="4" spans="1:3">
      <c r="A4" s="4" t="s">
        <v>577</v>
      </c>
      <c r="B4" s="6" t="n">
        <v>2690435</v>
      </c>
      <c r="C4" s="6" t="n">
        <v>2843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578</v>
      </c>
      <c r="B1" s="2" t="s">
        <v>1</v>
      </c>
    </row>
    <row r="2" spans="1:2">
      <c r="B2" s="2" t="s">
        <v>216</v>
      </c>
    </row>
    <row r="3" spans="1:2">
      <c r="A3" s="4" t="s">
        <v>579</v>
      </c>
      <c r="B3" s="6" t="n">
        <v>1584102</v>
      </c>
    </row>
    <row r="4" spans="1:2">
      <c r="A4" s="4" t="s">
        <v>580</v>
      </c>
      <c r="B4" s="5" t="n">
        <v>3631177</v>
      </c>
    </row>
    <row r="5" spans="1:2">
      <c r="A5" s="4" t="s">
        <v>581</v>
      </c>
      <c r="B5" s="5" t="n">
        <v>-1107498</v>
      </c>
    </row>
    <row r="6" spans="1:2">
      <c r="A6" s="4" t="s">
        <v>582</v>
      </c>
      <c r="B6" s="5" t="n">
        <v>-2748818</v>
      </c>
    </row>
    <row r="7" spans="1:2">
      <c r="A7" s="4" t="s">
        <v>583</v>
      </c>
      <c r="B7" s="5" t="n">
        <v>1358963</v>
      </c>
    </row>
    <row r="8" spans="1:2">
      <c r="A8" s="4" t="s">
        <v>584</v>
      </c>
    </row>
    <row r="9" spans="1:2">
      <c r="A9" s="4" t="s">
        <v>579</v>
      </c>
      <c r="B9" s="5" t="n">
        <v>1402721</v>
      </c>
    </row>
    <row r="10" spans="1:2">
      <c r="A10" s="4" t="s">
        <v>580</v>
      </c>
      <c r="B10" s="5" t="n">
        <v>3631177</v>
      </c>
    </row>
    <row r="11" spans="1:2">
      <c r="A11" s="4" t="s">
        <v>581</v>
      </c>
      <c r="B11" s="5" t="n">
        <v>-1107498</v>
      </c>
    </row>
    <row r="12" spans="1:2">
      <c r="A12" s="4" t="s">
        <v>582</v>
      </c>
      <c r="B12" s="5" t="n">
        <v>-2582681</v>
      </c>
    </row>
    <row r="13" spans="1:2">
      <c r="A13" s="4" t="s">
        <v>583</v>
      </c>
      <c r="B13" s="5" t="n">
        <v>1343719</v>
      </c>
    </row>
    <row r="14" spans="1:2">
      <c r="A14" s="4" t="s">
        <v>585</v>
      </c>
    </row>
    <row r="15" spans="1:2">
      <c r="A15" s="4" t="s">
        <v>579</v>
      </c>
      <c r="B15" s="5" t="n">
        <v>181381</v>
      </c>
    </row>
    <row r="16" spans="1:2">
      <c r="A16" s="4" t="s">
        <v>580</v>
      </c>
      <c r="B16" s="4" t="s">
        <v>52</v>
      </c>
    </row>
    <row r="17" spans="1:2">
      <c r="A17" s="4" t="s">
        <v>581</v>
      </c>
      <c r="B17" s="4" t="s">
        <v>52</v>
      </c>
    </row>
    <row r="18" spans="1:2">
      <c r="A18" s="4" t="s">
        <v>582</v>
      </c>
      <c r="B18" s="5" t="n">
        <v>-166137</v>
      </c>
    </row>
    <row r="19" spans="1:2">
      <c r="A19" s="4" t="s">
        <v>583</v>
      </c>
      <c r="B19" s="6" t="n">
        <v>15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3</v>
      </c>
    </row>
    <row r="2" spans="1:3">
      <c r="A2" s="3" t="s">
        <v>62</v>
      </c>
    </row>
    <row r="3" spans="1:3">
      <c r="A3" s="4" t="s">
        <v>63</v>
      </c>
      <c r="B3" s="5" t="n">
        <v>20000000</v>
      </c>
      <c r="C3" s="5" t="n">
        <v>20000000</v>
      </c>
    </row>
    <row r="4" spans="1:3">
      <c r="A4" s="4" t="s">
        <v>64</v>
      </c>
      <c r="B4" s="7" t="n">
        <v>0.001</v>
      </c>
      <c r="C4" s="7" t="n">
        <v>0.001</v>
      </c>
    </row>
    <row r="5" spans="1:3">
      <c r="A5" s="4" t="s">
        <v>65</v>
      </c>
      <c r="B5" s="5" t="n">
        <v>125000</v>
      </c>
      <c r="C5" s="5" t="n">
        <v>0</v>
      </c>
    </row>
    <row r="6" spans="1:3">
      <c r="A6" s="4" t="s">
        <v>66</v>
      </c>
      <c r="B6" s="5" t="n">
        <v>125000</v>
      </c>
      <c r="C6" s="5" t="n">
        <v>0</v>
      </c>
    </row>
    <row r="7" spans="1:3">
      <c r="A7" s="4" t="s">
        <v>67</v>
      </c>
      <c r="B7" s="5" t="n">
        <v>1900000000</v>
      </c>
      <c r="C7" s="5" t="n">
        <v>1900000000</v>
      </c>
    </row>
    <row r="8" spans="1:3">
      <c r="A8" s="4" t="s">
        <v>68</v>
      </c>
      <c r="B8" s="7" t="n">
        <v>0.001</v>
      </c>
      <c r="C8" s="7" t="n">
        <v>0.001</v>
      </c>
    </row>
    <row r="9" spans="1:3">
      <c r="A9" s="4" t="s">
        <v>69</v>
      </c>
      <c r="B9" s="5" t="n">
        <v>244430551</v>
      </c>
      <c r="C9" s="5" t="n">
        <v>206406951</v>
      </c>
    </row>
    <row r="10" spans="1:3">
      <c r="A10" s="4" t="s">
        <v>70</v>
      </c>
      <c r="B10" s="5" t="n">
        <v>244430551</v>
      </c>
      <c r="C10" s="5" t="n">
        <v>206406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586</v>
      </c>
      <c r="B1" s="2" t="s">
        <v>1</v>
      </c>
    </row>
    <row r="2" spans="1:2">
      <c r="B2" s="2" t="s">
        <v>587</v>
      </c>
    </row>
    <row r="3" spans="1:2">
      <c r="A3" s="4" t="s">
        <v>588</v>
      </c>
      <c r="B3" s="4" t="s">
        <v>589</v>
      </c>
    </row>
    <row r="4" spans="1:2">
      <c r="A4" s="4" t="s">
        <v>590</v>
      </c>
      <c r="B4" s="7" t="n">
        <v>0.445</v>
      </c>
    </row>
    <row r="5" spans="1:2">
      <c r="A5" s="4" t="s">
        <v>591</v>
      </c>
    </row>
    <row r="6" spans="1:2">
      <c r="A6" s="4" t="s">
        <v>592</v>
      </c>
      <c r="B6" s="5" t="n">
        <v>0</v>
      </c>
    </row>
    <row r="7" spans="1:2">
      <c r="A7" s="4" t="s">
        <v>593</v>
      </c>
    </row>
    <row r="8" spans="1:2">
      <c r="A8" s="4" t="s">
        <v>594</v>
      </c>
      <c r="B8" s="8" t="n">
        <v>0.03</v>
      </c>
    </row>
    <row r="9" spans="1:2">
      <c r="A9" s="4" t="s">
        <v>595</v>
      </c>
    </row>
    <row r="10" spans="1:2">
      <c r="A10" s="4" t="s">
        <v>592</v>
      </c>
      <c r="B10" s="13" t="n">
        <v>1.6</v>
      </c>
    </row>
    <row r="11" spans="1:2">
      <c r="A11" s="4" t="s">
        <v>596</v>
      </c>
    </row>
    <row r="12" spans="1:2">
      <c r="A12" s="4" t="s">
        <v>592</v>
      </c>
      <c r="B12" s="13" t="n">
        <v>102.5</v>
      </c>
    </row>
    <row r="13" spans="1:2">
      <c r="A13" s="4" t="s">
        <v>597</v>
      </c>
    </row>
    <row r="14" spans="1:2">
      <c r="A14" s="4" t="s">
        <v>598</v>
      </c>
      <c r="B14" s="4" t="s">
        <v>599</v>
      </c>
    </row>
    <row r="15" spans="1:2">
      <c r="A15" s="4" t="s">
        <v>600</v>
      </c>
    </row>
    <row r="16" spans="1:2">
      <c r="A16" s="4" t="s">
        <v>594</v>
      </c>
      <c r="B16" s="8" t="n">
        <v>0.1</v>
      </c>
    </row>
    <row r="17" spans="1:2">
      <c r="A17" s="4" t="s">
        <v>601</v>
      </c>
    </row>
    <row r="18" spans="1:2">
      <c r="A18" s="4" t="s">
        <v>592</v>
      </c>
      <c r="B18" s="11" t="n">
        <v>2.42</v>
      </c>
    </row>
    <row r="19" spans="1:2">
      <c r="A19" s="4" t="s">
        <v>602</v>
      </c>
    </row>
    <row r="20" spans="1:2">
      <c r="A20" s="4" t="s">
        <v>592</v>
      </c>
      <c r="B20" s="5" t="n">
        <v>190</v>
      </c>
    </row>
    <row r="21" spans="1:2">
      <c r="A21" s="4" t="s">
        <v>603</v>
      </c>
    </row>
    <row r="22" spans="1:2">
      <c r="A22" s="4" t="s">
        <v>598</v>
      </c>
      <c r="B22" s="4" t="s">
        <v>6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69"/>
    <col customWidth="1" max="2" min="2" width="80"/>
    <col customWidth="1" max="3" min="3" width="27"/>
    <col customWidth="1" max="4" min="4" width="20"/>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0"/>
    <col customWidth="1" max="15" min="15" width="20"/>
    <col customWidth="1" max="16" min="16" width="20"/>
  </cols>
  <sheetData>
    <row r="1" spans="1:16">
      <c r="A1" s="1" t="s">
        <v>605</v>
      </c>
      <c r="B1" s="2" t="s">
        <v>606</v>
      </c>
      <c r="C1" s="2" t="s">
        <v>607</v>
      </c>
      <c r="D1" s="2" t="s">
        <v>608</v>
      </c>
      <c r="E1" s="2" t="s">
        <v>609</v>
      </c>
      <c r="F1" s="2" t="s">
        <v>610</v>
      </c>
      <c r="G1" s="2" t="s">
        <v>611</v>
      </c>
      <c r="H1" s="2" t="s">
        <v>612</v>
      </c>
      <c r="I1" s="2" t="s">
        <v>613</v>
      </c>
      <c r="J1" s="2" t="s">
        <v>609</v>
      </c>
      <c r="K1" s="2" t="s">
        <v>614</v>
      </c>
      <c r="L1" s="2" t="s">
        <v>610</v>
      </c>
      <c r="M1" s="2" t="s">
        <v>613</v>
      </c>
      <c r="N1" s="2" t="s">
        <v>615</v>
      </c>
      <c r="O1" s="2" t="s">
        <v>616</v>
      </c>
      <c r="P1" s="2" t="s">
        <v>617</v>
      </c>
    </row>
    <row r="2" spans="1:16">
      <c r="A2" s="4" t="s">
        <v>618</v>
      </c>
      <c r="F2" s="5" t="n">
        <v>1900000000</v>
      </c>
      <c r="L2" s="5" t="n">
        <v>1900000000</v>
      </c>
      <c r="P2" s="5" t="n">
        <v>1900000000</v>
      </c>
    </row>
    <row r="3" spans="1:16">
      <c r="A3" s="4" t="s">
        <v>471</v>
      </c>
      <c r="F3" s="6" t="n">
        <v>152572</v>
      </c>
      <c r="G3" s="6" t="n">
        <v>158084</v>
      </c>
      <c r="H3" s="6" t="n">
        <v>181549</v>
      </c>
      <c r="I3" s="6" t="n">
        <v>78865</v>
      </c>
      <c r="J3" s="6" t="n">
        <v>112100</v>
      </c>
      <c r="K3" s="6" t="n">
        <v>138600</v>
      </c>
    </row>
    <row r="4" spans="1:16">
      <c r="A4" s="4" t="s">
        <v>105</v>
      </c>
      <c r="F4" s="6" t="n">
        <v>531425</v>
      </c>
      <c r="G4" s="6" t="n">
        <v>53755</v>
      </c>
      <c r="H4" s="6" t="n">
        <v>347487</v>
      </c>
      <c r="I4" s="6" t="n">
        <v>620490</v>
      </c>
      <c r="J4" s="6" t="n">
        <v>636706</v>
      </c>
      <c r="K4" s="6" t="n">
        <v>213292</v>
      </c>
    </row>
    <row r="5" spans="1:16">
      <c r="A5" s="4" t="s">
        <v>490</v>
      </c>
    </row>
    <row r="6" spans="1:16">
      <c r="A6" s="4" t="s">
        <v>619</v>
      </c>
      <c r="D6" s="5" t="n">
        <v>1500000</v>
      </c>
      <c r="E6" s="5" t="n">
        <v>125000</v>
      </c>
    </row>
    <row r="7" spans="1:16">
      <c r="A7" s="4" t="s">
        <v>96</v>
      </c>
    </row>
    <row r="8" spans="1:16">
      <c r="A8" s="4" t="s">
        <v>618</v>
      </c>
      <c r="F8" s="5" t="n">
        <v>900000000</v>
      </c>
      <c r="L8" s="5" t="n">
        <v>900000000</v>
      </c>
      <c r="O8" s="5" t="n">
        <v>400000000</v>
      </c>
    </row>
    <row r="9" spans="1:16">
      <c r="A9" s="4" t="s">
        <v>619</v>
      </c>
      <c r="F9" s="5" t="n">
        <v>2274997</v>
      </c>
      <c r="G9" s="5" t="n">
        <v>1650435</v>
      </c>
      <c r="H9" s="5" t="n">
        <v>1324560</v>
      </c>
      <c r="I9" s="5" t="n">
        <v>1325000</v>
      </c>
      <c r="J9" s="5" t="n">
        <v>1200000</v>
      </c>
      <c r="K9" s="5" t="n">
        <v>1350000</v>
      </c>
    </row>
    <row r="10" spans="1:16">
      <c r="A10" s="4" t="s">
        <v>471</v>
      </c>
      <c r="F10" s="6" t="n">
        <v>2275</v>
      </c>
      <c r="G10" s="6" t="n">
        <v>1650</v>
      </c>
      <c r="H10" s="6" t="n">
        <v>1325</v>
      </c>
      <c r="I10" s="6" t="n">
        <v>1325</v>
      </c>
      <c r="J10" s="6" t="n">
        <v>1200</v>
      </c>
      <c r="K10" s="6" t="n">
        <v>1350</v>
      </c>
    </row>
    <row r="11" spans="1:16">
      <c r="A11" s="4" t="s">
        <v>620</v>
      </c>
      <c r="F11" s="5" t="n">
        <v>13991743</v>
      </c>
      <c r="G11" s="5" t="n">
        <v>1181433</v>
      </c>
      <c r="H11" s="5" t="n">
        <v>5097255</v>
      </c>
      <c r="I11" s="5" t="n">
        <v>12943900</v>
      </c>
      <c r="J11" s="5" t="n">
        <v>13708947</v>
      </c>
      <c r="K11" s="5" t="n">
        <v>3945407</v>
      </c>
    </row>
    <row r="12" spans="1:16">
      <c r="A12" s="4" t="s">
        <v>105</v>
      </c>
      <c r="F12" s="6" t="n">
        <v>13992</v>
      </c>
      <c r="G12" s="6" t="n">
        <v>1181</v>
      </c>
      <c r="H12" s="6" t="n">
        <v>5098</v>
      </c>
      <c r="I12" s="6" t="n">
        <v>12944</v>
      </c>
      <c r="J12" s="6" t="n">
        <v>13710</v>
      </c>
      <c r="K12" s="6" t="n">
        <v>3945</v>
      </c>
    </row>
    <row r="13" spans="1:16">
      <c r="A13" s="4" t="s">
        <v>502</v>
      </c>
    </row>
    <row r="14" spans="1:16">
      <c r="A14" s="4" t="s">
        <v>619</v>
      </c>
      <c r="E14" s="5" t="n">
        <v>1500000</v>
      </c>
    </row>
    <row r="15" spans="1:16">
      <c r="A15" s="4" t="s">
        <v>471</v>
      </c>
      <c r="E15" s="6" t="n">
        <v>105000</v>
      </c>
    </row>
    <row r="16" spans="1:16">
      <c r="A16" s="4" t="s">
        <v>480</v>
      </c>
    </row>
    <row r="17" spans="1:16">
      <c r="A17" s="4" t="s">
        <v>299</v>
      </c>
      <c r="F17" s="5" t="n">
        <v>889950</v>
      </c>
      <c r="L17" s="6" t="n">
        <v>889950</v>
      </c>
    </row>
    <row r="18" spans="1:16">
      <c r="A18" s="4" t="s">
        <v>620</v>
      </c>
      <c r="L18" s="5" t="n">
        <v>20270431</v>
      </c>
      <c r="M18" s="5" t="n">
        <v>26598252</v>
      </c>
    </row>
    <row r="19" spans="1:16">
      <c r="A19" s="4" t="s">
        <v>105</v>
      </c>
      <c r="L19" s="6" t="n">
        <v>932667</v>
      </c>
      <c r="M19" s="6" t="n">
        <v>1190189</v>
      </c>
    </row>
    <row r="20" spans="1:16">
      <c r="A20" s="4" t="s">
        <v>295</v>
      </c>
      <c r="F20" s="6" t="n">
        <v>40217</v>
      </c>
      <c r="I20" s="6" t="n">
        <v>163157</v>
      </c>
      <c r="L20" s="6" t="n">
        <v>40217</v>
      </c>
      <c r="M20" s="6" t="n">
        <v>163157</v>
      </c>
    </row>
    <row r="21" spans="1:16">
      <c r="A21" s="4" t="s">
        <v>492</v>
      </c>
    </row>
    <row r="22" spans="1:16">
      <c r="A22" s="4" t="s">
        <v>618</v>
      </c>
      <c r="N22" s="5" t="n">
        <v>1900000000</v>
      </c>
    </row>
    <row r="23" spans="1:16">
      <c r="A23" s="4" t="s">
        <v>494</v>
      </c>
    </row>
    <row r="24" spans="1:16">
      <c r="A24" s="4" t="s">
        <v>619</v>
      </c>
      <c r="C24" s="5" t="n">
        <v>374999</v>
      </c>
    </row>
    <row r="25" spans="1:16">
      <c r="A25" s="4" t="s">
        <v>471</v>
      </c>
      <c r="C25" s="6" t="n">
        <v>12150</v>
      </c>
    </row>
    <row r="26" spans="1:16">
      <c r="A26" s="4" t="s">
        <v>621</v>
      </c>
    </row>
    <row r="27" spans="1:16">
      <c r="A27" s="4" t="s">
        <v>619</v>
      </c>
      <c r="C27" s="5" t="n">
        <v>1050000</v>
      </c>
    </row>
    <row r="28" spans="1:16">
      <c r="A28" s="4" t="s">
        <v>471</v>
      </c>
      <c r="C28" s="6" t="n">
        <v>39750</v>
      </c>
    </row>
    <row r="29" spans="1:16">
      <c r="A29" s="4" t="s">
        <v>622</v>
      </c>
    </row>
    <row r="30" spans="1:16">
      <c r="A30" s="4" t="s">
        <v>299</v>
      </c>
      <c r="B30" s="6" t="n">
        <v>57750</v>
      </c>
    </row>
    <row r="31" spans="1:16">
      <c r="A31" s="4" t="s">
        <v>315</v>
      </c>
      <c r="B31" s="4" t="s">
        <v>623</v>
      </c>
    </row>
    <row r="32" spans="1:16">
      <c r="A32" s="4" t="s">
        <v>318</v>
      </c>
      <c r="B32" s="6" t="n">
        <v>5250</v>
      </c>
    </row>
    <row r="33" spans="1:16">
      <c r="A33" s="4" t="s">
        <v>319</v>
      </c>
      <c r="B33" s="6" t="n">
        <v>2500</v>
      </c>
    </row>
    <row r="34" spans="1:16">
      <c r="A34" s="4" t="s">
        <v>320</v>
      </c>
      <c r="B34" s="4" t="s">
        <v>356</v>
      </c>
    </row>
    <row r="35" spans="1:16">
      <c r="A35" s="4" t="s">
        <v>322</v>
      </c>
      <c r="B35" s="5" t="n">
        <v>20</v>
      </c>
    </row>
    <row r="36" spans="1:16">
      <c r="A36" s="4" t="s">
        <v>301</v>
      </c>
      <c r="B36" s="4" t="s">
        <v>624</v>
      </c>
    </row>
    <row r="37" spans="1:16">
      <c r="A37" s="4" t="s">
        <v>493</v>
      </c>
    </row>
    <row r="38" spans="1:16">
      <c r="A38" s="4" t="s">
        <v>299</v>
      </c>
      <c r="C38" s="6" t="n">
        <v>436906</v>
      </c>
    </row>
    <row r="39" spans="1:16">
      <c r="A39" s="4" t="s">
        <v>620</v>
      </c>
      <c r="C39" s="5" t="n">
        <v>45502112</v>
      </c>
    </row>
    <row r="40" spans="1:16">
      <c r="A40" s="4" t="s">
        <v>105</v>
      </c>
      <c r="C40" s="6" t="n">
        <v>508655</v>
      </c>
    </row>
    <row r="41" spans="1:16">
      <c r="A41" s="4" t="s">
        <v>295</v>
      </c>
      <c r="C41" s="5" t="n">
        <v>69199</v>
      </c>
    </row>
    <row r="42" spans="1:16">
      <c r="A42" s="4" t="s">
        <v>625</v>
      </c>
      <c r="C42" s="6" t="n">
        <v>2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02000</v>
      </c>
      <c r="C4" s="6" t="n">
        <v>102000</v>
      </c>
      <c r="D4" s="6" t="n">
        <v>306000</v>
      </c>
      <c r="E4" s="6" t="n">
        <v>306000</v>
      </c>
    </row>
    <row r="5" spans="1:5">
      <c r="A5" s="4" t="s">
        <v>76</v>
      </c>
      <c r="B5" s="5" t="n">
        <v>709205</v>
      </c>
      <c r="C5" s="5" t="n">
        <v>322266</v>
      </c>
      <c r="D5" s="5" t="n">
        <v>1284556</v>
      </c>
      <c r="E5" s="5" t="n">
        <v>809704</v>
      </c>
    </row>
    <row r="6" spans="1:5">
      <c r="A6" s="4" t="s">
        <v>77</v>
      </c>
      <c r="B6" s="5" t="n">
        <v>669261</v>
      </c>
      <c r="C6" s="5" t="n">
        <v>407355</v>
      </c>
      <c r="D6" s="5" t="n">
        <v>1918402</v>
      </c>
      <c r="E6" s="5" t="n">
        <v>1360206</v>
      </c>
    </row>
    <row r="7" spans="1:5">
      <c r="A7" s="4" t="s">
        <v>78</v>
      </c>
      <c r="B7" s="5" t="n">
        <v>1480466</v>
      </c>
      <c r="C7" s="5" t="n">
        <v>831621</v>
      </c>
      <c r="D7" s="5" t="n">
        <v>3508958</v>
      </c>
      <c r="E7" s="5" t="n">
        <v>2475910</v>
      </c>
    </row>
    <row r="8" spans="1:5">
      <c r="A8" s="4" t="s">
        <v>79</v>
      </c>
      <c r="B8" s="5" t="n">
        <v>-1480466</v>
      </c>
      <c r="C8" s="5" t="n">
        <v>-831621</v>
      </c>
      <c r="D8" s="5" t="n">
        <v>-3508958</v>
      </c>
      <c r="E8" s="5" t="n">
        <v>-2475910</v>
      </c>
    </row>
    <row r="9" spans="1:5">
      <c r="A9" s="3" t="s">
        <v>80</v>
      </c>
    </row>
    <row r="10" spans="1:5">
      <c r="A10" s="4" t="s">
        <v>81</v>
      </c>
      <c r="B10" s="5" t="n">
        <v>13</v>
      </c>
      <c r="C10" s="4" t="s">
        <v>52</v>
      </c>
      <c r="D10" s="5" t="n">
        <v>29</v>
      </c>
      <c r="E10" s="4" t="s">
        <v>52</v>
      </c>
    </row>
    <row r="11" spans="1:5">
      <c r="A11" s="4" t="s">
        <v>82</v>
      </c>
      <c r="B11" s="4" t="s">
        <v>52</v>
      </c>
      <c r="C11" s="5" t="n">
        <v>4507</v>
      </c>
      <c r="D11" s="4" t="s">
        <v>52</v>
      </c>
      <c r="E11" s="5" t="n">
        <v>12598</v>
      </c>
    </row>
    <row r="12" spans="1:5">
      <c r="A12" s="4" t="s">
        <v>83</v>
      </c>
      <c r="B12" s="5" t="n">
        <v>1331213</v>
      </c>
      <c r="C12" s="5" t="n">
        <v>-89579</v>
      </c>
      <c r="D12" s="5" t="n">
        <v>1949180</v>
      </c>
      <c r="E12" s="5" t="n">
        <v>303898</v>
      </c>
    </row>
    <row r="13" spans="1:5">
      <c r="A13" s="4" t="s">
        <v>84</v>
      </c>
      <c r="B13" s="4" t="s">
        <v>52</v>
      </c>
      <c r="C13" s="4" t="s">
        <v>52</v>
      </c>
      <c r="D13" s="4" t="s">
        <v>52</v>
      </c>
      <c r="E13" s="5" t="n">
        <v>-43131</v>
      </c>
    </row>
    <row r="14" spans="1:5">
      <c r="A14" s="4" t="s">
        <v>85</v>
      </c>
      <c r="B14" s="4" t="s">
        <v>52</v>
      </c>
      <c r="C14" s="5" t="n">
        <v>-2134</v>
      </c>
      <c r="D14" s="4" t="s">
        <v>52</v>
      </c>
      <c r="E14" s="5" t="n">
        <v>-2134</v>
      </c>
    </row>
    <row r="15" spans="1:5">
      <c r="A15" s="4" t="s">
        <v>86</v>
      </c>
      <c r="B15" s="5" t="n">
        <v>-1369150</v>
      </c>
      <c r="C15" s="5" t="n">
        <v>-173306</v>
      </c>
      <c r="D15" s="5" t="n">
        <v>-3062782</v>
      </c>
      <c r="E15" s="5" t="n">
        <v>-493106</v>
      </c>
    </row>
    <row r="16" spans="1:5">
      <c r="A16" s="4" t="s">
        <v>87</v>
      </c>
      <c r="B16" s="5" t="n">
        <v>-1518750</v>
      </c>
      <c r="C16" s="5" t="n">
        <v>-1092133</v>
      </c>
      <c r="D16" s="5" t="n">
        <v>-4622531</v>
      </c>
      <c r="E16" s="5" t="n">
        <v>-2697785</v>
      </c>
    </row>
    <row r="17" spans="1:5">
      <c r="A17" s="4" t="s">
        <v>88</v>
      </c>
      <c r="B17" s="5" t="n">
        <v>-1600</v>
      </c>
      <c r="C17" s="5" t="n">
        <v>-29</v>
      </c>
      <c r="D17" s="5" t="n">
        <v>-1600</v>
      </c>
      <c r="E17" s="5" t="n">
        <v>-1656</v>
      </c>
    </row>
    <row r="18" spans="1:5">
      <c r="A18" s="4" t="s">
        <v>89</v>
      </c>
      <c r="B18" s="6" t="n">
        <v>-1520350</v>
      </c>
      <c r="C18" s="6" t="n">
        <v>-1092162</v>
      </c>
      <c r="D18" s="6" t="n">
        <v>-4624131</v>
      </c>
      <c r="E18" s="6" t="n">
        <v>-2699441</v>
      </c>
    </row>
    <row r="19" spans="1:5">
      <c r="A19" s="3" t="s">
        <v>90</v>
      </c>
    </row>
    <row r="20" spans="1:5">
      <c r="A20" s="4" t="s">
        <v>91</v>
      </c>
      <c r="B20" s="8" t="n">
        <v>-0.01</v>
      </c>
      <c r="C20" s="8" t="n">
        <v>-0.01</v>
      </c>
      <c r="D20" s="8" t="n">
        <v>-0.02</v>
      </c>
      <c r="E20" s="8" t="n">
        <v>-0.02</v>
      </c>
    </row>
    <row r="21" spans="1:5">
      <c r="A21" s="4" t="s">
        <v>92</v>
      </c>
      <c r="B21" s="8" t="n">
        <v>-0.01</v>
      </c>
      <c r="C21" s="8" t="n">
        <v>-0.01</v>
      </c>
      <c r="D21" s="8" t="n">
        <v>-0.02</v>
      </c>
      <c r="E21" s="8" t="n">
        <v>-0.02</v>
      </c>
    </row>
    <row r="22" spans="1:5">
      <c r="A22" s="3" t="s">
        <v>93</v>
      </c>
    </row>
    <row r="23" spans="1:5">
      <c r="A23" s="4" t="s">
        <v>91</v>
      </c>
      <c r="B23" s="5" t="n">
        <v>231454650</v>
      </c>
      <c r="C23" s="5" t="n">
        <v>174369861</v>
      </c>
      <c r="D23" s="5" t="n">
        <v>220916826</v>
      </c>
      <c r="E23" s="5" t="n">
        <v>158927170</v>
      </c>
    </row>
    <row r="24" spans="1:5">
      <c r="A24" s="4" t="s">
        <v>92</v>
      </c>
      <c r="B24" s="5" t="n">
        <v>231454650</v>
      </c>
      <c r="C24" s="5" t="n">
        <v>174369861</v>
      </c>
      <c r="D24" s="5" t="n">
        <v>220916826</v>
      </c>
      <c r="E24" s="5" t="n">
        <v>158927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62"/>
    <col customWidth="1" max="2" min="2" width="26"/>
    <col customWidth="1" max="3" min="3" width="22"/>
    <col customWidth="1" max="4" min="4" width="29"/>
    <col customWidth="1" max="5" min="5" width="36"/>
    <col customWidth="1" max="6" min="6" width="29"/>
    <col customWidth="1" max="7" min="7" width="12"/>
  </cols>
  <sheetData>
    <row r="1" spans="1:7">
      <c r="A1" s="1" t="s">
        <v>94</v>
      </c>
      <c r="B1" s="2" t="s">
        <v>95</v>
      </c>
      <c r="C1" s="2" t="s">
        <v>96</v>
      </c>
      <c r="D1" s="2" t="s">
        <v>97</v>
      </c>
      <c r="E1" s="2" t="s">
        <v>98</v>
      </c>
      <c r="F1" s="2" t="s">
        <v>99</v>
      </c>
      <c r="G1" s="2" t="s">
        <v>100</v>
      </c>
    </row>
    <row r="2" spans="1:7">
      <c r="A2" s="4" t="s">
        <v>101</v>
      </c>
      <c r="B2" s="4" t="s">
        <v>52</v>
      </c>
      <c r="C2" s="6" t="n">
        <v>142352</v>
      </c>
      <c r="D2" s="4" t="s">
        <v>52</v>
      </c>
      <c r="E2" s="6" t="n">
        <v>13178131</v>
      </c>
      <c r="F2" s="6" t="n">
        <v>-16949772</v>
      </c>
      <c r="G2" s="6" t="n">
        <v>-3629289</v>
      </c>
    </row>
    <row r="3" spans="1:7">
      <c r="A3" s="4" t="s">
        <v>102</v>
      </c>
      <c r="B3" s="4" t="s">
        <v>52</v>
      </c>
      <c r="C3" s="5" t="n">
        <v>142352406</v>
      </c>
    </row>
    <row r="4" spans="1:7">
      <c r="A4" s="4" t="s">
        <v>103</v>
      </c>
      <c r="B4" s="4" t="s">
        <v>52</v>
      </c>
      <c r="C4" s="4" t="s">
        <v>52</v>
      </c>
      <c r="D4" s="4" t="s">
        <v>52</v>
      </c>
      <c r="E4" s="5" t="n">
        <v>55500</v>
      </c>
      <c r="F4" s="4" t="s">
        <v>52</v>
      </c>
      <c r="G4" s="5" t="n">
        <v>55500</v>
      </c>
    </row>
    <row r="5" spans="1:7">
      <c r="A5" s="4" t="s">
        <v>104</v>
      </c>
      <c r="B5" s="4" t="s">
        <v>52</v>
      </c>
      <c r="C5" s="4" t="s">
        <v>52</v>
      </c>
      <c r="D5" s="4" t="s">
        <v>52</v>
      </c>
      <c r="E5" s="5" t="n">
        <v>108594</v>
      </c>
      <c r="F5" s="4" t="s">
        <v>52</v>
      </c>
      <c r="G5" s="5" t="n">
        <v>108594</v>
      </c>
    </row>
    <row r="6" spans="1:7">
      <c r="A6" s="4" t="s">
        <v>105</v>
      </c>
      <c r="B6" s="4" t="s">
        <v>52</v>
      </c>
      <c r="C6" s="6" t="n">
        <v>3945</v>
      </c>
      <c r="D6" s="4" t="s">
        <v>52</v>
      </c>
      <c r="E6" s="5" t="n">
        <v>209347</v>
      </c>
      <c r="F6" s="4" t="s">
        <v>52</v>
      </c>
      <c r="G6" s="5" t="n">
        <v>213292</v>
      </c>
    </row>
    <row r="7" spans="1:7">
      <c r="A7" s="4" t="s">
        <v>106</v>
      </c>
      <c r="B7" s="4" t="s">
        <v>52</v>
      </c>
      <c r="C7" s="5" t="n">
        <v>3945407</v>
      </c>
    </row>
    <row r="8" spans="1:7">
      <c r="A8" s="4" t="s">
        <v>107</v>
      </c>
      <c r="B8" s="4" t="s">
        <v>52</v>
      </c>
      <c r="C8" s="6" t="n">
        <v>800</v>
      </c>
      <c r="D8" s="4" t="s">
        <v>52</v>
      </c>
      <c r="E8" s="5" t="n">
        <v>103200</v>
      </c>
      <c r="F8" s="4" t="s">
        <v>52</v>
      </c>
      <c r="G8" s="5" t="n">
        <v>104000</v>
      </c>
    </row>
    <row r="9" spans="1:7">
      <c r="A9" s="4" t="s">
        <v>108</v>
      </c>
      <c r="B9" s="4" t="s">
        <v>52</v>
      </c>
      <c r="C9" s="5" t="n">
        <v>800000</v>
      </c>
    </row>
    <row r="10" spans="1:7">
      <c r="A10" s="4" t="s">
        <v>48</v>
      </c>
      <c r="B10" s="4" t="s">
        <v>52</v>
      </c>
      <c r="C10" s="4" t="s">
        <v>52</v>
      </c>
      <c r="E10" s="5" t="n">
        <v>219525</v>
      </c>
      <c r="F10" s="4" t="s">
        <v>52</v>
      </c>
      <c r="G10" s="5" t="n">
        <v>219525</v>
      </c>
    </row>
    <row r="11" spans="1:7">
      <c r="A11" s="4" t="s">
        <v>109</v>
      </c>
      <c r="B11" s="4" t="s">
        <v>52</v>
      </c>
      <c r="C11" s="6" t="n">
        <v>1350</v>
      </c>
      <c r="D11" s="4" t="s">
        <v>52</v>
      </c>
      <c r="E11" s="5" t="n">
        <v>137250</v>
      </c>
      <c r="F11" s="4" t="s">
        <v>52</v>
      </c>
      <c r="G11" s="5" t="n">
        <v>138600</v>
      </c>
    </row>
    <row r="12" spans="1:7">
      <c r="A12" s="4" t="s">
        <v>110</v>
      </c>
      <c r="B12" s="4" t="s">
        <v>52</v>
      </c>
      <c r="C12" s="5" t="n">
        <v>1350000</v>
      </c>
    </row>
    <row r="13" spans="1:7">
      <c r="A13" s="4" t="s">
        <v>111</v>
      </c>
      <c r="B13" s="4" t="s">
        <v>52</v>
      </c>
      <c r="C13" s="4" t="s">
        <v>52</v>
      </c>
      <c r="D13" s="4" t="s">
        <v>52</v>
      </c>
      <c r="E13" s="4" t="s">
        <v>52</v>
      </c>
      <c r="F13" s="5" t="n">
        <v>-473973</v>
      </c>
      <c r="G13" s="5" t="n">
        <v>-473973</v>
      </c>
    </row>
    <row r="14" spans="1:7">
      <c r="A14" s="4" t="s">
        <v>112</v>
      </c>
      <c r="B14" s="4" t="s">
        <v>52</v>
      </c>
      <c r="C14" s="6" t="n">
        <v>148447</v>
      </c>
      <c r="D14" s="4" t="s">
        <v>52</v>
      </c>
      <c r="E14" s="5" t="n">
        <v>14011547</v>
      </c>
      <c r="F14" s="5" t="n">
        <v>-17423745</v>
      </c>
      <c r="G14" s="5" t="n">
        <v>-3263751</v>
      </c>
    </row>
    <row r="15" spans="1:7">
      <c r="A15" s="4" t="s">
        <v>113</v>
      </c>
      <c r="B15" s="4" t="s">
        <v>52</v>
      </c>
      <c r="C15" s="5" t="n">
        <v>148447813</v>
      </c>
    </row>
    <row r="16" spans="1:7">
      <c r="A16" s="4" t="s">
        <v>101</v>
      </c>
      <c r="B16" s="4" t="s">
        <v>52</v>
      </c>
      <c r="C16" s="6" t="n">
        <v>142352</v>
      </c>
      <c r="D16" s="4" t="s">
        <v>52</v>
      </c>
      <c r="E16" s="5" t="n">
        <v>13178131</v>
      </c>
      <c r="F16" s="5" t="n">
        <v>-16949772</v>
      </c>
      <c r="G16" s="5" t="n">
        <v>-3629289</v>
      </c>
    </row>
    <row r="17" spans="1:7">
      <c r="A17" s="4" t="s">
        <v>102</v>
      </c>
      <c r="B17" s="4" t="s">
        <v>52</v>
      </c>
      <c r="C17" s="5" t="n">
        <v>142352406</v>
      </c>
    </row>
    <row r="18" spans="1:7">
      <c r="A18" s="4" t="s">
        <v>111</v>
      </c>
      <c r="G18" s="5" t="n">
        <v>-2699441</v>
      </c>
    </row>
    <row r="19" spans="1:7">
      <c r="A19" s="4" t="s">
        <v>114</v>
      </c>
      <c r="B19" s="4" t="s">
        <v>52</v>
      </c>
      <c r="C19" s="6" t="n">
        <v>181716</v>
      </c>
      <c r="D19" s="4" t="s">
        <v>52</v>
      </c>
      <c r="E19" s="5" t="n">
        <v>16139737</v>
      </c>
      <c r="F19" s="5" t="n">
        <v>-19649213</v>
      </c>
      <c r="G19" s="5" t="n">
        <v>-3327760</v>
      </c>
    </row>
    <row r="20" spans="1:7">
      <c r="A20" s="4" t="s">
        <v>115</v>
      </c>
      <c r="B20" s="4" t="s">
        <v>52</v>
      </c>
      <c r="C20" s="5" t="n">
        <v>181715991</v>
      </c>
    </row>
    <row r="21" spans="1:7">
      <c r="A21" s="4" t="s">
        <v>101</v>
      </c>
      <c r="B21" s="4" t="s">
        <v>52</v>
      </c>
      <c r="C21" s="6" t="n">
        <v>142352</v>
      </c>
      <c r="D21" s="4" t="s">
        <v>52</v>
      </c>
      <c r="E21" s="5" t="n">
        <v>13178131</v>
      </c>
      <c r="F21" s="5" t="n">
        <v>-16949772</v>
      </c>
      <c r="G21" s="5" t="n">
        <v>-3629289</v>
      </c>
    </row>
    <row r="22" spans="1:7">
      <c r="A22" s="4" t="s">
        <v>102</v>
      </c>
      <c r="B22" s="4" t="s">
        <v>52</v>
      </c>
      <c r="C22" s="5" t="n">
        <v>142352406</v>
      </c>
    </row>
    <row r="23" spans="1:7">
      <c r="A23" s="4" t="s">
        <v>116</v>
      </c>
      <c r="B23" s="4" t="s">
        <v>52</v>
      </c>
      <c r="C23" s="6" t="n">
        <v>206407</v>
      </c>
      <c r="D23" s="4" t="s">
        <v>52</v>
      </c>
      <c r="E23" s="5" t="n">
        <v>17213838</v>
      </c>
      <c r="F23" s="5" t="n">
        <v>-21401234</v>
      </c>
      <c r="G23" s="5" t="n">
        <v>-3980989</v>
      </c>
    </row>
    <row r="24" spans="1:7">
      <c r="A24" s="4" t="s">
        <v>117</v>
      </c>
      <c r="B24" s="4" t="s">
        <v>52</v>
      </c>
      <c r="C24" s="5" t="n">
        <v>206406951</v>
      </c>
    </row>
    <row r="25" spans="1:7">
      <c r="A25" s="4" t="s">
        <v>112</v>
      </c>
      <c r="B25" s="4" t="s">
        <v>52</v>
      </c>
      <c r="C25" s="6" t="n">
        <v>148447</v>
      </c>
      <c r="D25" s="4" t="s">
        <v>52</v>
      </c>
      <c r="E25" s="5" t="n">
        <v>14011547</v>
      </c>
      <c r="F25" s="5" t="n">
        <v>-17423745</v>
      </c>
      <c r="G25" s="5" t="n">
        <v>-3263751</v>
      </c>
    </row>
    <row r="26" spans="1:7">
      <c r="A26" s="4" t="s">
        <v>113</v>
      </c>
      <c r="B26" s="4" t="s">
        <v>52</v>
      </c>
      <c r="C26" s="5" t="n">
        <v>148447813</v>
      </c>
    </row>
    <row r="27" spans="1:7">
      <c r="A27" s="4" t="s">
        <v>103</v>
      </c>
      <c r="B27" s="4" t="s">
        <v>52</v>
      </c>
      <c r="C27" s="4" t="s">
        <v>52</v>
      </c>
      <c r="E27" s="5" t="n">
        <v>55500</v>
      </c>
      <c r="F27" s="4" t="s">
        <v>52</v>
      </c>
      <c r="G27" s="5" t="n">
        <v>55500</v>
      </c>
    </row>
    <row r="28" spans="1:7">
      <c r="A28" s="4" t="s">
        <v>104</v>
      </c>
      <c r="B28" s="4" t="s">
        <v>52</v>
      </c>
      <c r="C28" s="4" t="s">
        <v>52</v>
      </c>
      <c r="E28" s="5" t="n">
        <v>108594</v>
      </c>
      <c r="F28" s="4" t="s">
        <v>52</v>
      </c>
      <c r="G28" s="5" t="n">
        <v>108594</v>
      </c>
    </row>
    <row r="29" spans="1:7">
      <c r="A29" s="4" t="s">
        <v>105</v>
      </c>
      <c r="B29" s="4" t="s">
        <v>52</v>
      </c>
      <c r="C29" s="6" t="n">
        <v>13710</v>
      </c>
      <c r="E29" s="5" t="n">
        <v>622996</v>
      </c>
      <c r="F29" s="4" t="s">
        <v>52</v>
      </c>
      <c r="G29" s="5" t="n">
        <v>636706</v>
      </c>
    </row>
    <row r="30" spans="1:7">
      <c r="A30" s="4" t="s">
        <v>106</v>
      </c>
      <c r="B30" s="4" t="s">
        <v>52</v>
      </c>
      <c r="C30" s="5" t="n">
        <v>13708947</v>
      </c>
    </row>
    <row r="31" spans="1:7">
      <c r="A31" s="4" t="s">
        <v>107</v>
      </c>
      <c r="B31" s="4" t="s">
        <v>52</v>
      </c>
      <c r="C31" s="6" t="n">
        <v>1500</v>
      </c>
      <c r="E31" s="5" t="n">
        <v>103500</v>
      </c>
      <c r="F31" s="4" t="s">
        <v>52</v>
      </c>
      <c r="G31" s="5" t="n">
        <v>105000</v>
      </c>
    </row>
    <row r="32" spans="1:7">
      <c r="A32" s="4" t="s">
        <v>108</v>
      </c>
      <c r="B32" s="4" t="s">
        <v>52</v>
      </c>
      <c r="C32" s="5" t="n">
        <v>1500000</v>
      </c>
    </row>
    <row r="33" spans="1:7">
      <c r="A33" s="4" t="s">
        <v>48</v>
      </c>
      <c r="E33" s="5" t="n">
        <v>154388</v>
      </c>
      <c r="G33" s="5" t="n">
        <v>154388</v>
      </c>
    </row>
    <row r="34" spans="1:7">
      <c r="A34" s="4" t="s">
        <v>109</v>
      </c>
      <c r="B34" s="4" t="s">
        <v>52</v>
      </c>
      <c r="C34" s="6" t="n">
        <v>1200</v>
      </c>
      <c r="D34" s="5" t="n">
        <v>14800</v>
      </c>
      <c r="E34" s="5" t="n">
        <v>96100</v>
      </c>
      <c r="F34" s="4" t="s">
        <v>52</v>
      </c>
      <c r="G34" s="5" t="n">
        <v>112100</v>
      </c>
    </row>
    <row r="35" spans="1:7">
      <c r="A35" s="4" t="s">
        <v>110</v>
      </c>
      <c r="B35" s="4" t="s">
        <v>52</v>
      </c>
      <c r="C35" s="5" t="n">
        <v>1200000</v>
      </c>
    </row>
    <row r="36" spans="1:7">
      <c r="A36" s="4" t="s">
        <v>118</v>
      </c>
      <c r="B36" s="4" t="s">
        <v>52</v>
      </c>
      <c r="C36" s="6" t="n">
        <v>1000</v>
      </c>
      <c r="E36" s="5" t="n">
        <v>69000</v>
      </c>
      <c r="F36" s="4" t="s">
        <v>52</v>
      </c>
      <c r="G36" s="5" t="n">
        <v>70000</v>
      </c>
    </row>
    <row r="37" spans="1:7">
      <c r="A37" s="4" t="s">
        <v>119</v>
      </c>
      <c r="B37" s="4" t="s">
        <v>52</v>
      </c>
      <c r="C37" s="5" t="n">
        <v>1000000</v>
      </c>
    </row>
    <row r="38" spans="1:7">
      <c r="A38" s="4" t="s">
        <v>111</v>
      </c>
      <c r="F38" s="5" t="n">
        <v>-1133306</v>
      </c>
      <c r="G38" s="5" t="n">
        <v>-1133306</v>
      </c>
    </row>
    <row r="39" spans="1:7">
      <c r="A39" s="4" t="s">
        <v>120</v>
      </c>
      <c r="B39" s="4" t="s">
        <v>52</v>
      </c>
      <c r="C39" s="6" t="n">
        <v>165857</v>
      </c>
      <c r="D39" s="5" t="n">
        <v>14800</v>
      </c>
      <c r="E39" s="5" t="n">
        <v>15221625</v>
      </c>
      <c r="F39" s="5" t="n">
        <v>-18557051</v>
      </c>
      <c r="G39" s="5" t="n">
        <v>-3151769</v>
      </c>
    </row>
    <row r="40" spans="1:7">
      <c r="A40" s="4" t="s">
        <v>121</v>
      </c>
      <c r="B40" s="4" t="s">
        <v>52</v>
      </c>
      <c r="C40" s="5" t="n">
        <v>165856760</v>
      </c>
    </row>
    <row r="41" spans="1:7">
      <c r="A41" s="4" t="s">
        <v>103</v>
      </c>
      <c r="B41" s="4" t="s">
        <v>52</v>
      </c>
      <c r="C41" s="4" t="s">
        <v>52</v>
      </c>
      <c r="E41" s="5" t="n">
        <v>55500</v>
      </c>
      <c r="F41" s="4" t="s">
        <v>52</v>
      </c>
      <c r="G41" s="5" t="n">
        <v>55500</v>
      </c>
    </row>
    <row r="42" spans="1:7">
      <c r="A42" s="4" t="s">
        <v>104</v>
      </c>
      <c r="B42" s="4" t="s">
        <v>52</v>
      </c>
      <c r="C42" s="4" t="s">
        <v>52</v>
      </c>
      <c r="E42" s="5" t="n">
        <v>142057</v>
      </c>
      <c r="F42" s="4" t="s">
        <v>52</v>
      </c>
      <c r="G42" s="5" t="n">
        <v>142057</v>
      </c>
    </row>
    <row r="43" spans="1:7">
      <c r="A43" s="4" t="s">
        <v>105</v>
      </c>
      <c r="B43" s="4" t="s">
        <v>52</v>
      </c>
      <c r="C43" s="6" t="n">
        <v>12944</v>
      </c>
      <c r="E43" s="5" t="n">
        <v>607546</v>
      </c>
      <c r="F43" s="4" t="s">
        <v>52</v>
      </c>
      <c r="G43" s="5" t="n">
        <v>620490</v>
      </c>
    </row>
    <row r="44" spans="1:7">
      <c r="A44" s="4" t="s">
        <v>106</v>
      </c>
      <c r="B44" s="4" t="s">
        <v>52</v>
      </c>
      <c r="C44" s="5" t="n">
        <v>12943900</v>
      </c>
    </row>
    <row r="45" spans="1:7">
      <c r="A45" s="4" t="s">
        <v>48</v>
      </c>
      <c r="E45" s="5" t="n">
        <v>-49741</v>
      </c>
      <c r="G45" s="5" t="n">
        <v>-49741</v>
      </c>
    </row>
    <row r="46" spans="1:7">
      <c r="A46" s="4" t="s">
        <v>109</v>
      </c>
      <c r="B46" s="4" t="s">
        <v>52</v>
      </c>
      <c r="C46" s="6" t="n">
        <v>1325</v>
      </c>
      <c r="D46" s="6" t="n">
        <v>-14800</v>
      </c>
      <c r="E46" s="6" t="n">
        <v>92340</v>
      </c>
      <c r="F46" s="4" t="s">
        <v>52</v>
      </c>
      <c r="G46" s="5" t="n">
        <v>78865</v>
      </c>
    </row>
    <row r="47" spans="1:7">
      <c r="A47" s="4" t="s">
        <v>110</v>
      </c>
      <c r="B47" s="4" t="s">
        <v>52</v>
      </c>
      <c r="C47" s="5" t="n">
        <v>1325000</v>
      </c>
      <c r="D47" s="4" t="s">
        <v>52</v>
      </c>
      <c r="E47" s="4" t="s">
        <v>52</v>
      </c>
    </row>
    <row r="48" spans="1:7">
      <c r="A48" s="4" t="s">
        <v>122</v>
      </c>
      <c r="B48" s="4" t="s">
        <v>52</v>
      </c>
      <c r="C48" s="6" t="n">
        <v>1590</v>
      </c>
      <c r="E48" s="6" t="n">
        <v>70410</v>
      </c>
      <c r="F48" s="4" t="s">
        <v>52</v>
      </c>
      <c r="G48" s="5" t="n">
        <v>72000</v>
      </c>
    </row>
    <row r="49" spans="1:7">
      <c r="A49" s="4" t="s">
        <v>123</v>
      </c>
      <c r="B49" s="4" t="s">
        <v>52</v>
      </c>
      <c r="C49" s="5" t="n">
        <v>1590331</v>
      </c>
    </row>
    <row r="50" spans="1:7">
      <c r="A50" s="4" t="s">
        <v>111</v>
      </c>
      <c r="F50" s="5" t="n">
        <v>-1092162</v>
      </c>
      <c r="G50" s="5" t="n">
        <v>-1092162</v>
      </c>
    </row>
    <row r="51" spans="1:7">
      <c r="A51" s="4" t="s">
        <v>114</v>
      </c>
      <c r="B51" s="4" t="s">
        <v>52</v>
      </c>
      <c r="C51" s="6" t="n">
        <v>181716</v>
      </c>
      <c r="D51" s="4" t="s">
        <v>52</v>
      </c>
      <c r="E51" s="5" t="n">
        <v>16139737</v>
      </c>
      <c r="F51" s="5" t="n">
        <v>-19649213</v>
      </c>
      <c r="G51" s="5" t="n">
        <v>-3327760</v>
      </c>
    </row>
    <row r="52" spans="1:7">
      <c r="A52" s="4" t="s">
        <v>115</v>
      </c>
      <c r="B52" s="4" t="s">
        <v>52</v>
      </c>
      <c r="C52" s="5" t="n">
        <v>181715991</v>
      </c>
    </row>
    <row r="53" spans="1:7">
      <c r="A53" s="4" t="s">
        <v>116</v>
      </c>
      <c r="B53" s="4" t="s">
        <v>52</v>
      </c>
      <c r="C53" s="6" t="n">
        <v>206407</v>
      </c>
      <c r="D53" s="4" t="s">
        <v>52</v>
      </c>
      <c r="E53" s="5" t="n">
        <v>17213838</v>
      </c>
      <c r="F53" s="5" t="n">
        <v>-21401234</v>
      </c>
      <c r="G53" s="5" t="n">
        <v>-3980989</v>
      </c>
    </row>
    <row r="54" spans="1:7">
      <c r="A54" s="4" t="s">
        <v>117</v>
      </c>
      <c r="B54" s="4" t="s">
        <v>52</v>
      </c>
      <c r="C54" s="5" t="n">
        <v>206406951</v>
      </c>
    </row>
    <row r="55" spans="1:7">
      <c r="A55" s="4" t="s">
        <v>103</v>
      </c>
      <c r="B55" s="4" t="s">
        <v>52</v>
      </c>
      <c r="C55" s="4" t="s">
        <v>52</v>
      </c>
      <c r="D55" s="4" t="s">
        <v>52</v>
      </c>
      <c r="E55" s="5" t="n">
        <v>54000</v>
      </c>
      <c r="F55" s="4" t="s">
        <v>52</v>
      </c>
      <c r="G55" s="5" t="n">
        <v>54000</v>
      </c>
    </row>
    <row r="56" spans="1:7">
      <c r="A56" s="4" t="s">
        <v>105</v>
      </c>
      <c r="B56" s="4" t="s">
        <v>52</v>
      </c>
      <c r="C56" s="6" t="n">
        <v>5098</v>
      </c>
      <c r="D56" s="4" t="s">
        <v>52</v>
      </c>
      <c r="E56" s="5" t="n">
        <v>342389</v>
      </c>
      <c r="F56" s="4" t="s">
        <v>52</v>
      </c>
      <c r="G56" s="5" t="n">
        <v>347487</v>
      </c>
    </row>
    <row r="57" spans="1:7">
      <c r="A57" s="4" t="s">
        <v>106</v>
      </c>
      <c r="B57" s="4" t="s">
        <v>52</v>
      </c>
      <c r="C57" s="5" t="n">
        <v>5097255</v>
      </c>
    </row>
    <row r="58" spans="1:7">
      <c r="A58" s="4" t="s">
        <v>107</v>
      </c>
      <c r="B58" s="4" t="s">
        <v>52</v>
      </c>
      <c r="C58" s="6" t="n">
        <v>3511</v>
      </c>
      <c r="D58" s="4" t="s">
        <v>52</v>
      </c>
      <c r="E58" s="5" t="n">
        <v>402239</v>
      </c>
      <c r="F58" s="4" t="s">
        <v>52</v>
      </c>
      <c r="G58" s="5" t="n">
        <v>405750</v>
      </c>
    </row>
    <row r="59" spans="1:7">
      <c r="A59" s="4" t="s">
        <v>108</v>
      </c>
      <c r="B59" s="4" t="s">
        <v>52</v>
      </c>
      <c r="C59" s="5" t="n">
        <v>3510870</v>
      </c>
    </row>
    <row r="60" spans="1:7">
      <c r="A60" s="4" t="s">
        <v>48</v>
      </c>
      <c r="B60" s="4" t="s">
        <v>52</v>
      </c>
      <c r="C60" s="4" t="s">
        <v>52</v>
      </c>
      <c r="D60" s="4" t="s">
        <v>52</v>
      </c>
      <c r="E60" s="5" t="n">
        <v>492340</v>
      </c>
      <c r="F60" s="4" t="s">
        <v>52</v>
      </c>
      <c r="G60" s="5" t="n">
        <v>492340</v>
      </c>
    </row>
    <row r="61" spans="1:7">
      <c r="A61" s="4" t="s">
        <v>109</v>
      </c>
      <c r="B61" s="4" t="s">
        <v>52</v>
      </c>
      <c r="C61" s="6" t="n">
        <v>1325</v>
      </c>
      <c r="D61" s="4" t="s">
        <v>52</v>
      </c>
      <c r="E61" s="5" t="n">
        <v>180224</v>
      </c>
      <c r="F61" s="4" t="s">
        <v>52</v>
      </c>
      <c r="G61" s="5" t="n">
        <v>181549</v>
      </c>
    </row>
    <row r="62" spans="1:7">
      <c r="A62" s="4" t="s">
        <v>110</v>
      </c>
      <c r="B62" s="4" t="s">
        <v>52</v>
      </c>
      <c r="C62" s="5" t="n">
        <v>1324560</v>
      </c>
    </row>
    <row r="63" spans="1:7">
      <c r="A63" s="4" t="s">
        <v>122</v>
      </c>
      <c r="B63" s="4" t="s">
        <v>52</v>
      </c>
      <c r="C63" s="6" t="n">
        <v>1000</v>
      </c>
      <c r="D63" s="4" t="s">
        <v>52</v>
      </c>
      <c r="E63" s="5" t="n">
        <v>114000</v>
      </c>
      <c r="F63" s="4" t="s">
        <v>52</v>
      </c>
      <c r="G63" s="5" t="n">
        <v>115000</v>
      </c>
    </row>
    <row r="64" spans="1:7">
      <c r="A64" s="4" t="s">
        <v>123</v>
      </c>
      <c r="B64" s="4" t="s">
        <v>52</v>
      </c>
      <c r="C64" s="5" t="n">
        <v>1000000</v>
      </c>
    </row>
    <row r="65" spans="1:7">
      <c r="A65" s="4" t="s">
        <v>111</v>
      </c>
      <c r="B65" s="4" t="s">
        <v>52</v>
      </c>
      <c r="C65" s="4" t="s">
        <v>52</v>
      </c>
      <c r="D65" s="4" t="s">
        <v>52</v>
      </c>
      <c r="E65" s="4" t="s">
        <v>52</v>
      </c>
      <c r="F65" s="5" t="n">
        <v>-1338471</v>
      </c>
      <c r="G65" s="5" t="n">
        <v>-1338471</v>
      </c>
    </row>
    <row r="66" spans="1:7">
      <c r="A66" s="4" t="s">
        <v>124</v>
      </c>
      <c r="B66" s="4" t="s">
        <v>52</v>
      </c>
      <c r="C66" s="6" t="n">
        <v>217341</v>
      </c>
      <c r="D66" s="4" t="s">
        <v>52</v>
      </c>
      <c r="E66" s="5" t="n">
        <v>18799030</v>
      </c>
      <c r="F66" s="5" t="n">
        <v>-22739705</v>
      </c>
      <c r="G66" s="5" t="n">
        <v>-3723334</v>
      </c>
    </row>
    <row r="67" spans="1:7">
      <c r="A67" s="4" t="s">
        <v>125</v>
      </c>
      <c r="B67" s="4" t="s">
        <v>52</v>
      </c>
      <c r="C67" s="5" t="n">
        <v>217339636</v>
      </c>
    </row>
    <row r="68" spans="1:7">
      <c r="A68" s="4" t="s">
        <v>116</v>
      </c>
      <c r="B68" s="4" t="s">
        <v>52</v>
      </c>
      <c r="C68" s="6" t="n">
        <v>206407</v>
      </c>
      <c r="D68" s="4" t="s">
        <v>52</v>
      </c>
      <c r="E68" s="5" t="n">
        <v>17213838</v>
      </c>
      <c r="F68" s="5" t="n">
        <v>-21401234</v>
      </c>
      <c r="G68" s="5" t="n">
        <v>-3980989</v>
      </c>
    </row>
    <row r="69" spans="1:7">
      <c r="A69" s="4" t="s">
        <v>117</v>
      </c>
      <c r="B69" s="4" t="s">
        <v>52</v>
      </c>
      <c r="C69" s="5" t="n">
        <v>206406951</v>
      </c>
    </row>
    <row r="70" spans="1:7">
      <c r="A70" s="4" t="s">
        <v>111</v>
      </c>
      <c r="G70" s="5" t="n">
        <v>-4624131</v>
      </c>
    </row>
    <row r="71" spans="1:7">
      <c r="A71" s="4" t="s">
        <v>126</v>
      </c>
      <c r="B71" s="6" t="n">
        <v>125</v>
      </c>
      <c r="C71" s="6" t="n">
        <v>244431</v>
      </c>
      <c r="D71" s="5" t="n">
        <v>19150</v>
      </c>
      <c r="E71" s="5" t="n">
        <v>21173934</v>
      </c>
      <c r="F71" s="5" t="n">
        <v>-26025365</v>
      </c>
      <c r="G71" s="5" t="n">
        <v>-4587725</v>
      </c>
    </row>
    <row r="72" spans="1:7">
      <c r="A72" s="4" t="s">
        <v>127</v>
      </c>
      <c r="B72" s="5" t="n">
        <v>125000</v>
      </c>
      <c r="C72" s="5" t="n">
        <v>244430551</v>
      </c>
    </row>
    <row r="73" spans="1:7">
      <c r="A73" s="4" t="s">
        <v>124</v>
      </c>
      <c r="B73" s="4" t="s">
        <v>52</v>
      </c>
      <c r="C73" s="6" t="n">
        <v>217341</v>
      </c>
      <c r="D73" s="4" t="s">
        <v>52</v>
      </c>
      <c r="E73" s="5" t="n">
        <v>18799030</v>
      </c>
      <c r="F73" s="5" t="n">
        <v>-22739705</v>
      </c>
      <c r="G73" s="5" t="n">
        <v>-3723334</v>
      </c>
    </row>
    <row r="74" spans="1:7">
      <c r="A74" s="4" t="s">
        <v>125</v>
      </c>
      <c r="B74" s="4" t="s">
        <v>52</v>
      </c>
      <c r="C74" s="5" t="n">
        <v>217339636</v>
      </c>
    </row>
    <row r="75" spans="1:7">
      <c r="A75" s="4" t="s">
        <v>103</v>
      </c>
      <c r="B75" s="4" t="s">
        <v>52</v>
      </c>
      <c r="C75" s="4" t="s">
        <v>52</v>
      </c>
      <c r="D75" s="4" t="s">
        <v>52</v>
      </c>
      <c r="E75" s="5" t="n">
        <v>54000</v>
      </c>
      <c r="F75" s="4" t="s">
        <v>52</v>
      </c>
      <c r="G75" s="5" t="n">
        <v>54000</v>
      </c>
    </row>
    <row r="76" spans="1:7">
      <c r="A76" s="4" t="s">
        <v>105</v>
      </c>
      <c r="B76" s="4" t="s">
        <v>52</v>
      </c>
      <c r="C76" s="6" t="n">
        <v>1181</v>
      </c>
      <c r="D76" s="4" t="s">
        <v>52</v>
      </c>
      <c r="E76" s="5" t="n">
        <v>52574</v>
      </c>
      <c r="F76" s="4" t="s">
        <v>52</v>
      </c>
      <c r="G76" s="5" t="n">
        <v>53755</v>
      </c>
    </row>
    <row r="77" spans="1:7">
      <c r="A77" s="4" t="s">
        <v>106</v>
      </c>
      <c r="B77" s="4" t="s">
        <v>52</v>
      </c>
      <c r="C77" s="5" t="n">
        <v>1181433</v>
      </c>
    </row>
    <row r="78" spans="1:7">
      <c r="A78" s="4" t="s">
        <v>107</v>
      </c>
      <c r="B78" s="4" t="s">
        <v>52</v>
      </c>
      <c r="C78" s="6" t="n">
        <v>500</v>
      </c>
      <c r="D78" s="4" t="s">
        <v>52</v>
      </c>
      <c r="E78" s="5" t="n">
        <v>52500</v>
      </c>
      <c r="F78" s="4" t="s">
        <v>52</v>
      </c>
      <c r="G78" s="5" t="n">
        <v>53000</v>
      </c>
    </row>
    <row r="79" spans="1:7">
      <c r="A79" s="4" t="s">
        <v>108</v>
      </c>
      <c r="B79" s="4" t="s">
        <v>52</v>
      </c>
      <c r="C79" s="5" t="n">
        <v>500000</v>
      </c>
    </row>
    <row r="80" spans="1:7">
      <c r="A80" s="4" t="s">
        <v>48</v>
      </c>
      <c r="B80" s="4" t="s">
        <v>52</v>
      </c>
      <c r="C80" s="4" t="s">
        <v>52</v>
      </c>
      <c r="D80" s="4" t="s">
        <v>52</v>
      </c>
      <c r="E80" s="5" t="n">
        <v>70987</v>
      </c>
      <c r="F80" s="4" t="s">
        <v>52</v>
      </c>
      <c r="G80" s="5" t="n">
        <v>70987</v>
      </c>
    </row>
    <row r="81" spans="1:7">
      <c r="A81" s="4" t="s">
        <v>109</v>
      </c>
      <c r="B81" s="4" t="s">
        <v>52</v>
      </c>
      <c r="C81" s="6" t="n">
        <v>1650</v>
      </c>
      <c r="D81" s="4" t="s">
        <v>52</v>
      </c>
      <c r="E81" s="5" t="n">
        <v>156434</v>
      </c>
      <c r="F81" s="4" t="s">
        <v>52</v>
      </c>
      <c r="G81" s="5" t="n">
        <v>158084</v>
      </c>
    </row>
    <row r="82" spans="1:7">
      <c r="A82" s="4" t="s">
        <v>110</v>
      </c>
      <c r="B82" s="4" t="s">
        <v>52</v>
      </c>
      <c r="C82" s="5" t="n">
        <v>1650435</v>
      </c>
    </row>
    <row r="83" spans="1:7">
      <c r="A83" s="4" t="s">
        <v>128</v>
      </c>
      <c r="B83" s="4" t="s">
        <v>52</v>
      </c>
      <c r="C83" s="6" t="n">
        <v>800</v>
      </c>
      <c r="D83" s="4" t="s">
        <v>52</v>
      </c>
      <c r="E83" s="5" t="n">
        <v>58300</v>
      </c>
      <c r="F83" s="4" t="s">
        <v>52</v>
      </c>
      <c r="G83" s="5" t="n">
        <v>59100</v>
      </c>
    </row>
    <row r="84" spans="1:7">
      <c r="A84" s="4" t="s">
        <v>129</v>
      </c>
      <c r="B84" s="4" t="s">
        <v>52</v>
      </c>
      <c r="C84" s="5" t="n">
        <v>800000</v>
      </c>
    </row>
    <row r="85" spans="1:7">
      <c r="A85" s="4" t="s">
        <v>111</v>
      </c>
      <c r="F85" s="5" t="n">
        <v>-1765310</v>
      </c>
      <c r="G85" s="5" t="n">
        <v>-1765310</v>
      </c>
    </row>
    <row r="86" spans="1:7">
      <c r="A86" s="4" t="s">
        <v>130</v>
      </c>
      <c r="B86" s="4" t="s">
        <v>52</v>
      </c>
      <c r="C86" s="6" t="n">
        <v>221472</v>
      </c>
      <c r="D86" s="4" t="s">
        <v>52</v>
      </c>
      <c r="E86" s="5" t="n">
        <v>19243825</v>
      </c>
      <c r="F86" s="5" t="n">
        <v>-24505015</v>
      </c>
      <c r="G86" s="5" t="n">
        <v>-5039718</v>
      </c>
    </row>
    <row r="87" spans="1:7">
      <c r="A87" s="4" t="s">
        <v>131</v>
      </c>
      <c r="B87" s="4" t="s">
        <v>52</v>
      </c>
      <c r="C87" s="5" t="n">
        <v>221471504</v>
      </c>
    </row>
    <row r="88" spans="1:7">
      <c r="A88" s="4" t="s">
        <v>103</v>
      </c>
      <c r="B88" s="4" t="s">
        <v>52</v>
      </c>
      <c r="C88" s="4" t="s">
        <v>52</v>
      </c>
      <c r="D88" s="4" t="s">
        <v>52</v>
      </c>
      <c r="E88" s="5" t="n">
        <v>54000</v>
      </c>
      <c r="F88" s="4" t="s">
        <v>52</v>
      </c>
      <c r="G88" s="5" t="n">
        <v>54000</v>
      </c>
    </row>
    <row r="89" spans="1:7">
      <c r="A89" s="4" t="s">
        <v>105</v>
      </c>
      <c r="B89" s="4" t="s">
        <v>52</v>
      </c>
      <c r="C89" s="6" t="n">
        <v>13992</v>
      </c>
      <c r="D89" s="4" t="s">
        <v>52</v>
      </c>
      <c r="E89" s="5" t="n">
        <v>517433</v>
      </c>
      <c r="F89" s="4" t="s">
        <v>52</v>
      </c>
      <c r="G89" s="5" t="n">
        <v>531425</v>
      </c>
    </row>
    <row r="90" spans="1:7">
      <c r="A90" s="4" t="s">
        <v>106</v>
      </c>
      <c r="B90" s="4" t="s">
        <v>52</v>
      </c>
      <c r="C90" s="5" t="n">
        <v>13991743</v>
      </c>
    </row>
    <row r="91" spans="1:7">
      <c r="A91" s="4" t="s">
        <v>107</v>
      </c>
      <c r="B91" s="4" t="s">
        <v>52</v>
      </c>
      <c r="C91" s="6" t="n">
        <v>6692</v>
      </c>
      <c r="D91" s="4" t="s">
        <v>52</v>
      </c>
      <c r="E91" s="6" t="n">
        <v>440769</v>
      </c>
      <c r="F91" s="4" t="s">
        <v>52</v>
      </c>
      <c r="G91" s="5" t="n">
        <v>447461</v>
      </c>
    </row>
    <row r="92" spans="1:7">
      <c r="A92" s="4" t="s">
        <v>108</v>
      </c>
      <c r="B92" s="4" t="s">
        <v>52</v>
      </c>
      <c r="C92" s="5" t="n">
        <v>6692307</v>
      </c>
      <c r="E92" s="4" t="s">
        <v>52</v>
      </c>
    </row>
    <row r="93" spans="1:7">
      <c r="A93" s="4" t="s">
        <v>48</v>
      </c>
      <c r="B93" s="4" t="s">
        <v>52</v>
      </c>
      <c r="C93" s="4" t="s">
        <v>52</v>
      </c>
      <c r="D93" s="4" t="s">
        <v>52</v>
      </c>
      <c r="E93" s="6" t="n">
        <v>392735</v>
      </c>
      <c r="F93" s="4" t="s">
        <v>52</v>
      </c>
      <c r="G93" s="5" t="n">
        <v>392735</v>
      </c>
    </row>
    <row r="94" spans="1:7">
      <c r="A94" s="4" t="s">
        <v>109</v>
      </c>
      <c r="B94" s="4" t="s">
        <v>52</v>
      </c>
      <c r="C94" s="6" t="n">
        <v>2275</v>
      </c>
      <c r="D94" s="4" t="s">
        <v>52</v>
      </c>
      <c r="E94" s="5" t="n">
        <v>150297</v>
      </c>
      <c r="F94" s="4" t="s">
        <v>52</v>
      </c>
      <c r="G94" s="5" t="n">
        <v>152572</v>
      </c>
    </row>
    <row r="95" spans="1:7">
      <c r="A95" s="4" t="s">
        <v>110</v>
      </c>
      <c r="B95" s="4" t="s">
        <v>52</v>
      </c>
      <c r="C95" s="5" t="n">
        <v>2274997</v>
      </c>
    </row>
    <row r="96" spans="1:7">
      <c r="A96" s="4" t="s">
        <v>132</v>
      </c>
      <c r="B96" s="6" t="n">
        <v>125</v>
      </c>
      <c r="C96" s="4" t="s">
        <v>52</v>
      </c>
      <c r="D96" s="4" t="s">
        <v>52</v>
      </c>
      <c r="E96" s="5" t="n">
        <v>374875</v>
      </c>
      <c r="F96" s="4" t="s">
        <v>52</v>
      </c>
      <c r="G96" s="5" t="n">
        <v>375000</v>
      </c>
    </row>
    <row r="97" spans="1:7">
      <c r="A97" s="4" t="s">
        <v>133</v>
      </c>
      <c r="B97" s="5" t="n">
        <v>125000</v>
      </c>
      <c r="C97" s="4" t="s">
        <v>52</v>
      </c>
    </row>
    <row r="98" spans="1:7">
      <c r="A98" s="4" t="s">
        <v>134</v>
      </c>
      <c r="B98" s="4" t="s">
        <v>52</v>
      </c>
      <c r="C98" s="4" t="s">
        <v>52</v>
      </c>
      <c r="D98" s="5" t="n">
        <v>19150</v>
      </c>
      <c r="E98" s="4" t="s">
        <v>52</v>
      </c>
      <c r="F98" s="4" t="s">
        <v>52</v>
      </c>
      <c r="G98" s="5" t="n">
        <v>19150</v>
      </c>
    </row>
    <row r="99" spans="1:7">
      <c r="A99" s="4" t="s">
        <v>111</v>
      </c>
      <c r="B99" s="4" t="s">
        <v>52</v>
      </c>
      <c r="C99" s="4" t="s">
        <v>52</v>
      </c>
      <c r="E99" s="4" t="s">
        <v>52</v>
      </c>
      <c r="F99" s="5" t="n">
        <v>-1520350</v>
      </c>
      <c r="G99" s="5" t="n">
        <v>-1520350</v>
      </c>
    </row>
    <row r="100" spans="1:7">
      <c r="A100" s="4" t="s">
        <v>126</v>
      </c>
      <c r="B100" s="6" t="n">
        <v>125</v>
      </c>
      <c r="C100" s="6" t="n">
        <v>244431</v>
      </c>
      <c r="D100" s="6" t="n">
        <v>19150</v>
      </c>
      <c r="E100" s="6" t="n">
        <v>21173934</v>
      </c>
      <c r="F100" s="6" t="n">
        <v>-26025365</v>
      </c>
      <c r="G100" s="6" t="n">
        <v>-4587725</v>
      </c>
    </row>
    <row r="101" spans="1:7">
      <c r="A101" s="4" t="s">
        <v>127</v>
      </c>
      <c r="B101" s="5" t="n">
        <v>125000</v>
      </c>
      <c r="C101" s="5" t="n">
        <v>244430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73</v>
      </c>
    </row>
    <row r="3" spans="1:3">
      <c r="A3" s="3" t="s">
        <v>136</v>
      </c>
    </row>
    <row r="4" spans="1:3">
      <c r="A4" s="4" t="s">
        <v>111</v>
      </c>
      <c r="B4" s="6" t="n">
        <v>-4624131</v>
      </c>
      <c r="C4" s="6" t="n">
        <v>-2699441</v>
      </c>
    </row>
    <row r="5" spans="1:3">
      <c r="A5" s="3" t="s">
        <v>137</v>
      </c>
    </row>
    <row r="6" spans="1:3">
      <c r="A6" s="4" t="s">
        <v>138</v>
      </c>
      <c r="B6" s="5" t="n">
        <v>4794</v>
      </c>
      <c r="C6" s="5" t="n">
        <v>2863</v>
      </c>
    </row>
    <row r="7" spans="1:3">
      <c r="A7" s="4" t="s">
        <v>103</v>
      </c>
      <c r="B7" s="5" t="n">
        <v>162000</v>
      </c>
      <c r="C7" s="5" t="n">
        <v>166500</v>
      </c>
    </row>
    <row r="8" spans="1:3">
      <c r="A8" s="4" t="s">
        <v>139</v>
      </c>
      <c r="B8" s="5" t="n">
        <v>511355</v>
      </c>
      <c r="C8" s="5" t="n">
        <v>329565</v>
      </c>
    </row>
    <row r="9" spans="1:3">
      <c r="A9" s="4" t="s">
        <v>122</v>
      </c>
      <c r="B9" s="5" t="n">
        <v>115000</v>
      </c>
      <c r="C9" s="5" t="n">
        <v>72000</v>
      </c>
    </row>
    <row r="10" spans="1:3">
      <c r="A10" s="4" t="s">
        <v>132</v>
      </c>
      <c r="B10" s="5" t="n">
        <v>86250</v>
      </c>
      <c r="C10" s="4" t="s">
        <v>52</v>
      </c>
    </row>
    <row r="11" spans="1:3">
      <c r="A11" s="4" t="s">
        <v>140</v>
      </c>
      <c r="B11" s="4" t="s">
        <v>52</v>
      </c>
      <c r="C11" s="5" t="n">
        <v>70000</v>
      </c>
    </row>
    <row r="12" spans="1:3">
      <c r="A12" s="4" t="s">
        <v>141</v>
      </c>
      <c r="B12" s="4" t="s">
        <v>52</v>
      </c>
      <c r="C12" s="5" t="n">
        <v>359245</v>
      </c>
    </row>
    <row r="13" spans="1:3">
      <c r="A13" s="4" t="s">
        <v>142</v>
      </c>
      <c r="B13" s="5" t="n">
        <v>2690435</v>
      </c>
      <c r="C13" s="5" t="n">
        <v>284392</v>
      </c>
    </row>
    <row r="14" spans="1:3">
      <c r="A14" s="4" t="s">
        <v>143</v>
      </c>
      <c r="B14" s="5" t="n">
        <v>678805</v>
      </c>
      <c r="C14" s="5" t="n">
        <v>301140</v>
      </c>
    </row>
    <row r="15" spans="1:3">
      <c r="A15" s="4" t="s">
        <v>144</v>
      </c>
      <c r="B15" s="4" t="s">
        <v>52</v>
      </c>
      <c r="C15" s="5" t="n">
        <v>12598</v>
      </c>
    </row>
    <row r="16" spans="1:3">
      <c r="A16" s="4" t="s">
        <v>145</v>
      </c>
      <c r="B16" s="4" t="s">
        <v>52</v>
      </c>
      <c r="C16" s="5" t="n">
        <v>-2134</v>
      </c>
    </row>
    <row r="17" spans="1:3">
      <c r="A17" s="4" t="s">
        <v>146</v>
      </c>
      <c r="B17" s="5" t="n">
        <v>-1949180</v>
      </c>
      <c r="C17" s="5" t="n">
        <v>-303898</v>
      </c>
    </row>
    <row r="18" spans="1:3">
      <c r="A18" s="4" t="s">
        <v>147</v>
      </c>
      <c r="B18" s="4" t="s">
        <v>52</v>
      </c>
      <c r="C18" s="5" t="n">
        <v>43131</v>
      </c>
    </row>
    <row r="19" spans="1:3">
      <c r="A19" s="3" t="s">
        <v>148</v>
      </c>
    </row>
    <row r="20" spans="1:3">
      <c r="A20" s="4" t="s">
        <v>149</v>
      </c>
      <c r="B20" s="5" t="n">
        <v>-57948</v>
      </c>
      <c r="C20" s="5" t="n">
        <v>-18055</v>
      </c>
    </row>
    <row r="21" spans="1:3">
      <c r="A21" s="4" t="s">
        <v>42</v>
      </c>
      <c r="B21" s="5" t="n">
        <v>111801</v>
      </c>
      <c r="C21" s="5" t="n">
        <v>194332</v>
      </c>
    </row>
    <row r="22" spans="1:3">
      <c r="A22" s="4" t="s">
        <v>43</v>
      </c>
      <c r="B22" s="5" t="n">
        <v>-19891</v>
      </c>
      <c r="C22" s="5" t="n">
        <v>287161</v>
      </c>
    </row>
    <row r="23" spans="1:3">
      <c r="A23" s="4" t="s">
        <v>44</v>
      </c>
      <c r="B23" s="5" t="n">
        <v>-15835</v>
      </c>
      <c r="C23" s="5" t="n">
        <v>7386</v>
      </c>
    </row>
    <row r="24" spans="1:3">
      <c r="A24" s="4" t="s">
        <v>45</v>
      </c>
      <c r="B24" s="5" t="n">
        <v>-82006</v>
      </c>
      <c r="C24" s="5" t="n">
        <v>72901</v>
      </c>
    </row>
    <row r="25" spans="1:3">
      <c r="A25" s="4" t="s">
        <v>150</v>
      </c>
      <c r="B25" s="5" t="n">
        <v>-2388551</v>
      </c>
      <c r="C25" s="5" t="n">
        <v>-820315</v>
      </c>
    </row>
    <row r="26" spans="1:3">
      <c r="A26" s="3" t="s">
        <v>151</v>
      </c>
    </row>
    <row r="27" spans="1:3">
      <c r="A27" s="4" t="s">
        <v>152</v>
      </c>
      <c r="B27" s="5" t="n">
        <v>-13374</v>
      </c>
      <c r="C27" s="5" t="n">
        <v>-2037</v>
      </c>
    </row>
    <row r="28" spans="1:3">
      <c r="A28" s="4" t="s">
        <v>153</v>
      </c>
      <c r="B28" s="5" t="n">
        <v>-13374</v>
      </c>
      <c r="C28" s="5" t="n">
        <v>-2037</v>
      </c>
    </row>
    <row r="29" spans="1:3">
      <c r="A29" s="3" t="s">
        <v>154</v>
      </c>
    </row>
    <row r="30" spans="1:3">
      <c r="A30" s="4" t="s">
        <v>155</v>
      </c>
      <c r="B30" s="5" t="n">
        <v>59100</v>
      </c>
      <c r="C30" s="4" t="s">
        <v>52</v>
      </c>
    </row>
    <row r="31" spans="1:3">
      <c r="A31" s="4" t="s">
        <v>156</v>
      </c>
      <c r="B31" s="5" t="n">
        <v>4400500</v>
      </c>
      <c r="C31" s="5" t="n">
        <v>969300</v>
      </c>
    </row>
    <row r="32" spans="1:3">
      <c r="A32" s="4" t="s">
        <v>157</v>
      </c>
      <c r="B32" s="5" t="n">
        <v>-1102450</v>
      </c>
      <c r="C32" s="5" t="n">
        <v>-1005</v>
      </c>
    </row>
    <row r="33" spans="1:3">
      <c r="A33" s="4" t="s">
        <v>158</v>
      </c>
      <c r="B33" s="5" t="n">
        <v>-577500</v>
      </c>
      <c r="C33" s="5" t="n">
        <v>-125150</v>
      </c>
    </row>
    <row r="34" spans="1:3">
      <c r="A34" s="4" t="s">
        <v>159</v>
      </c>
      <c r="B34" s="5" t="n">
        <v>2799650</v>
      </c>
      <c r="C34" s="5" t="n">
        <v>843145</v>
      </c>
    </row>
    <row r="35" spans="1:3">
      <c r="A35" s="4" t="s">
        <v>160</v>
      </c>
      <c r="B35" s="5" t="n">
        <v>397725</v>
      </c>
      <c r="C35" s="5" t="n">
        <v>20793</v>
      </c>
    </row>
    <row r="36" spans="1:3">
      <c r="A36" s="4" t="s">
        <v>161</v>
      </c>
      <c r="B36" s="5" t="n">
        <v>383335</v>
      </c>
      <c r="C36" s="5" t="n">
        <v>6882</v>
      </c>
    </row>
    <row r="37" spans="1:3">
      <c r="A37" s="4" t="s">
        <v>162</v>
      </c>
      <c r="B37" s="5" t="n">
        <v>781060</v>
      </c>
      <c r="C37" s="5" t="n">
        <v>27675</v>
      </c>
    </row>
    <row r="38" spans="1:3">
      <c r="A38" s="3" t="s">
        <v>163</v>
      </c>
    </row>
    <row r="39" spans="1:3">
      <c r="A39" s="4" t="s">
        <v>164</v>
      </c>
      <c r="B39" s="5" t="n">
        <v>1856</v>
      </c>
      <c r="C39" s="5" t="n">
        <v>1267</v>
      </c>
    </row>
    <row r="40" spans="1:3">
      <c r="A40" s="4" t="s">
        <v>165</v>
      </c>
      <c r="B40" s="5" t="n">
        <v>475519</v>
      </c>
      <c r="C40" s="4" t="s">
        <v>52</v>
      </c>
    </row>
    <row r="41" spans="1:3">
      <c r="A41" s="3" t="s">
        <v>166</v>
      </c>
    </row>
    <row r="42" spans="1:3">
      <c r="A42" s="4" t="s">
        <v>167</v>
      </c>
      <c r="B42" s="5" t="n">
        <v>2831539</v>
      </c>
      <c r="C42" s="5" t="n">
        <v>359732</v>
      </c>
    </row>
    <row r="43" spans="1:3">
      <c r="A43" s="4" t="s">
        <v>105</v>
      </c>
      <c r="B43" s="5" t="n">
        <v>932667</v>
      </c>
      <c r="C43" s="5" t="n">
        <v>1190489</v>
      </c>
    </row>
    <row r="44" spans="1:3">
      <c r="A44" s="4" t="s">
        <v>168</v>
      </c>
      <c r="B44" s="6" t="n">
        <v>906211</v>
      </c>
      <c r="C44" s="6" t="n">
        <v>20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20:26Z</dcterms:created>
  <dcterms:modified xmlns:dcterms="http://purl.org/dc/terms/" xmlns:xsi="http://www.w3.org/2001/XMLSchema-instance" xsi:type="dcterms:W3CDTF">2019-11-14T06:20:26Z</dcterms:modified>
</cp:coreProperties>
</file>